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UNICORNS ACQUISITION" sheetId="10" state="visible" r:id="rId10"/>
    <sheet xmlns:r="http://schemas.openxmlformats.org/officeDocument/2006/relationships" name="DIGITAL ASSETS" sheetId="11" state="visible" r:id="rId11"/>
    <sheet xmlns:r="http://schemas.openxmlformats.org/officeDocument/2006/relationships" name="SEGMENT INFORMATION" sheetId="12" state="visible" r:id="rId12"/>
    <sheet xmlns:r="http://schemas.openxmlformats.org/officeDocument/2006/relationships" name="DEBT" sheetId="13" state="visible" r:id="rId13"/>
    <sheet xmlns:r="http://schemas.openxmlformats.org/officeDocument/2006/relationships" name="UNICOIN RIGHTS FINANCING OBLIGA"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 (Tables)" sheetId="25" state="visible" r:id="rId25"/>
    <sheet xmlns:r="http://schemas.openxmlformats.org/officeDocument/2006/relationships" name="UNICORNS ACQUISITION (Tables)" sheetId="26" state="visible" r:id="rId26"/>
    <sheet xmlns:r="http://schemas.openxmlformats.org/officeDocument/2006/relationships" name="DIGITAL ASSETS (Tables)" sheetId="27" state="visible" r:id="rId27"/>
    <sheet xmlns:r="http://schemas.openxmlformats.org/officeDocument/2006/relationships" name="SEGMENT INFORMATION (Tables)"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ORGANIZATION AND OPERATIONS (D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 (Details" sheetId="37" state="visible" r:id="rId37"/>
    <sheet xmlns:r="http://schemas.openxmlformats.org/officeDocument/2006/relationships" name="UNICORNS ACQUISITION (Details)" sheetId="38" state="visible" r:id="rId38"/>
    <sheet xmlns:r="http://schemas.openxmlformats.org/officeDocument/2006/relationships" name="UNICORNS ACQUISITION (Details N" sheetId="39" state="visible" r:id="rId39"/>
    <sheet xmlns:r="http://schemas.openxmlformats.org/officeDocument/2006/relationships" name="DIGITAL ASSETS (Details)" sheetId="40" state="visible" r:id="rId40"/>
    <sheet xmlns:r="http://schemas.openxmlformats.org/officeDocument/2006/relationships" name="DIGITAL ASSETS (Details Narrati" sheetId="41" state="visible" r:id="rId41"/>
    <sheet xmlns:r="http://schemas.openxmlformats.org/officeDocument/2006/relationships" name="SEGMENT INFORMATION (Details)" sheetId="42" state="visible" r:id="rId42"/>
    <sheet xmlns:r="http://schemas.openxmlformats.org/officeDocument/2006/relationships" name="SEGMENT INFORMATION (Details 1)" sheetId="43" state="visible" r:id="rId43"/>
    <sheet xmlns:r="http://schemas.openxmlformats.org/officeDocument/2006/relationships" name="DEBT (Details Narrative)" sheetId="44" state="visible" r:id="rId44"/>
    <sheet xmlns:r="http://schemas.openxmlformats.org/officeDocument/2006/relationships" name="UNICOIN RIGHTS FINANCING OBLI_2" sheetId="45" state="visible" r:id="rId45"/>
    <sheet xmlns:r="http://schemas.openxmlformats.org/officeDocument/2006/relationships" name="COMMON STOCK (Details)" sheetId="46" state="visible" r:id="rId46"/>
    <sheet xmlns:r="http://schemas.openxmlformats.org/officeDocument/2006/relationships" name="COMMON STOCK (Details 1)" sheetId="47" state="visible" r:id="rId47"/>
    <sheet xmlns:r="http://schemas.openxmlformats.org/officeDocument/2006/relationships" name="COMMON STOCK (Details Narrative"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TOCK-BASED COMPENSATION (Det_4" sheetId="52" state="visible" r:id="rId52"/>
    <sheet xmlns:r="http://schemas.openxmlformats.org/officeDocument/2006/relationships" name="WARRANTS (Details)" sheetId="53" state="visible" r:id="rId53"/>
    <sheet xmlns:r="http://schemas.openxmlformats.org/officeDocument/2006/relationships" name="WARRANTS (Details Narrative)" sheetId="54" state="visible" r:id="rId54"/>
    <sheet xmlns:r="http://schemas.openxmlformats.org/officeDocument/2006/relationships" name="NET LOSS PER SHARE (Details)" sheetId="55" state="visible" r:id="rId55"/>
    <sheet xmlns:r="http://schemas.openxmlformats.org/officeDocument/2006/relationships" name="NET LOSS PER SHARE (Details 1)" sheetId="56" state="visible" r:id="rId56"/>
    <sheet xmlns:r="http://schemas.openxmlformats.org/officeDocument/2006/relationships" name="INCOME TAXES (Details Narrative"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RELATED PARTY TRANSACTIONS (Det"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3 Months Ended</t>
        </is>
      </c>
    </row>
    <row r="2">
      <c r="B2" s="2" t="inlineStr">
        <is>
          <t>Mar. 31,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76</t>
        </is>
      </c>
      <c r="C12" s="4" t="inlineStr">
        <is>
          <t xml:space="preserve"> </t>
        </is>
      </c>
    </row>
    <row r="13">
      <c r="A13" s="4" t="inlineStr">
        <is>
          <t>Entity Registrant Name</t>
        </is>
      </c>
      <c r="B13" s="4" t="inlineStr">
        <is>
          <t>Unicoin Inc.</t>
        </is>
      </c>
      <c r="C13" s="4" t="inlineStr">
        <is>
          <t xml:space="preserve"> </t>
        </is>
      </c>
    </row>
    <row r="14">
      <c r="A14" s="4" t="inlineStr">
        <is>
          <t>Entity Central Index Key</t>
        </is>
      </c>
      <c r="B14" s="4" t="inlineStr">
        <is>
          <t>0001740742</t>
        </is>
      </c>
      <c r="C14" s="4" t="inlineStr">
        <is>
          <t xml:space="preserve"> </t>
        </is>
      </c>
    </row>
    <row r="15">
      <c r="A15" s="4" t="inlineStr">
        <is>
          <t>Entity Tax Identification Number</t>
        </is>
      </c>
      <c r="B15" s="4" t="inlineStr">
        <is>
          <t>47-436003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8 Park Ave South</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6065</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16-0001</t>
        </is>
      </c>
      <c r="C22" s="4" t="inlineStr">
        <is>
          <t xml:space="preserve"> </t>
        </is>
      </c>
    </row>
    <row r="23">
      <c r="A23" s="4" t="inlineStr">
        <is>
          <t>Title of 12(b) Security</t>
        </is>
      </c>
      <c r="B23" s="4" t="inlineStr">
        <is>
          <t>Common
    stock, $0.001 par value per share</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30637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ICORNS ACQUISITION</t>
        </is>
      </c>
      <c r="B1" s="2" t="inlineStr">
        <is>
          <t>3 Months Ended</t>
        </is>
      </c>
    </row>
    <row r="2">
      <c r="B2" s="2" t="inlineStr">
        <is>
          <t>Mar. 31, 2022</t>
        </is>
      </c>
    </row>
    <row r="3">
      <c r="A3" s="3" t="inlineStr">
        <is>
          <t>Unicorns Acquisition</t>
        </is>
      </c>
      <c r="B3" s="4" t="inlineStr">
        <is>
          <t xml:space="preserve"> </t>
        </is>
      </c>
    </row>
    <row r="4">
      <c r="A4" s="4" t="inlineStr">
        <is>
          <t>UNICORNS ACQUISITION</t>
        </is>
      </c>
      <c r="B4" s="4" t="inlineStr">
        <is>
          <t xml:space="preserve">NOTE
4 – UNICORNS ACQUISITION Unicorns
Acquisition In
April 2021, Alex Konanykhin, founder of Unicorns, a Nevada corporation, transferred 50,000,001 75,000,000 66.67 In addition to the Company’s 66.67% interest in Unicorns, 20,000,000 shares of Unicorns or 26.7% are held by officers
and directors of the Company. This consists of 5,000,000 shares or 6.67% held by Alex Konanykhin, CEO of TransparentBusiness,
5,000,000 shares or 6.67% held by Silvina Moschini, President of TransparentBusiness, 2,500,000 shares or 3.33% held by Andrew
Winn, CFO of TransparentBusiness and 7,500,000 shares or 10.00% held by Moe Vela, a TransparentBusiness director. The remaining
5,000,000 shares, or 6.67%, are held by Craig Plestis, Executive Producer of the Unicorn Hunters show. Because the same related
party shareholder group owned a majority of the voting shares of both companies prior to and after the issuance of shares to TransparentBusiness,
Unicorns and the Company are considered to be entities under common control. Management
evaluated whether Unicorns meets the criteria for classification as a VIE or as a voting interest entity (“VOE”) and
concluded that Unicorns meets the criteria of a VIE. Management further concluded that the Company is the primary beneficiary
of the Unicorns VIE because the Company has the power to direct the activities that most affect its economic performance and further
has the obligation to absorb losses and the right to receive benefits that could be significant to the VIE. Accordingly, the Company
is required to consolidate Unicorns as a VIE. Unicorns
was consolidated in the Company’s financial statements prior to it being acquired in April 2021 as an entity under common
control with the Company. The Unicorns NCI was 100% prior to the April acquisition because the Company didn’t own any shares
of Unicorns stock. Subsequent to issuance of 66.67% of Unicorns shares to the Company in April 2021, the NCI decreased from 100%
to 33.33%. In
accordance with ASC 810 – Consolidations, the Company initially measured the assets and liabilities of Unicorns, including
the NCI, at their previous carrying amounts because Unicorns and the Company are under common control. The
Company’s consolidated balance sheets included the following assets and liabilities of Unicorns, after eliminations, as
of March 31, 2022 and December 31, 2021, respectively.
Schedule of consolidated balance sheet
March 31, December 31,
Assets
Cash
and cash equivalents $ 229,517 $ 230,059
Accounts
receivable, net 8,420,000 4,281,000
Prepaid
expenses and other current assets 928,458 46,273
Total
assets 9,577,975 4,557,332
Liabilities
Income
tax payable $ 116,485 $ -
Accrued
expenses 134,918 86,996
Total
liabilities 251,403 86,996 As
part of the agreement in which the Company received 50,000,001 10,000 18,949 16,775 As
more fully discussed in Note 6 – Segment Information, Unicorns is a separate reportable segment for the Company. Refer to
Note 6 for revenues, cost of revenues and gross profit related to Unicorns. Unicorns
NCI The
NCI of Unicorns as of March 31, 2021 was negative $ 745 2.5 7.5 12,336 4,608 4,606 2,657 886 3,720 Unicorn
Hunters Revenue and Non-Cash Receivables Revenue
and accounts receivable for Unicorns generally consists of the fair value of stock options or warrants committed from companies
that have appeared on the Unicorn Hunters show. The options or warrants underlying the commitments typically have terms of five
to ten years and accounts receivable are recorded at the estimated fair value of such options or warrants as determined at contract
inception. The estimated fair value of stock options and warrants, expected to be received as consideration, is dependent on the
fair value of the underlying equity of each privately held presenting company. The
fair value of such underlying private company equity is determined based on (i) the valuation indicated in a recent round of financing
(ii) a recent pre-existing third-party valuation report or (iii) a new third-party valuation report as of or near the date of
contract inception. Third-party valuation reports consider factors such as recent financing rounds, third-party financing transactions,
discounted cash flow analyses and market-based information, including comparable transactions, trading multiples and other factors
based on facts and circumstances specific to each privately held presenting company. For non-cash consideration in the form of
“stock options” or “warrants” of the presenting company, the Company, with assistance from third-party
valuation advisors, determines the fair value of such consideration using the Black-Scholes option pricing model which, in addition
to the fair value of underlying stock, considers the term of the stock options or warrants, exercise price, volatility, interest
rate and dividend yield. These are Level 3 estimates under the fair value hierarchy because they involve significant unobservable
inputs. The valuation of stock options or warrants committed by Unicorns customers requires management judgement due to the absence
of an observable market price for those options or warrants. Unicorns
invoices customers for the number of committed options or warrants, and records the corresponding revenue and accounts receivable,
when an episode is distributed for broadcast or streaming. Unicorns receivables are classified as current because the underlying
option or warrant certificates are expected to be received within one year of invoicing. Subsequent to issuance of these option
or warrant certificates to the Company, the related receivables will be reclassified to a long-term asset account representing
investments in private company equity securities. Accounting
for Investments in Private Companies In
accordance with ASC 321 “Investments-Equity Securities” (“ASC 321”), equity securities for which the Company
has no significant influence (generally less than a 20% ownership interest), and which do not have readily determinable fair values,
are accounted for using the measurement alternative which is at cost minus impairment, if any, plus or minus changes resulting
from observable price changes in orderly transactions for identical or a similar investments of the same issuer. All gains and
losses on investments in equity securities are recognized in the Statements of Operations. The
Company regularly reviews such equity securities for impairment based on a qualitative assessment which includes, but is not limited
to (i) significant deterioration in the earnings performance, credit rating, asset quality or business prospects of the investee,
(ii) significant adverse changes in the regulatory, economic or technological environment of the investee and (iii) significant
adverse changes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an equity security is impaired, an impairment loss is recognized in
the Statements of Operations equal to the difference between the fair value of the investment and its carrying amount. If such
impairment is determined prior to receiving options or warrants to be received as consideration for Unicorns customer contracts,
the related loss on impairment is reflected as bad debt expense. As of March 31, 2022, all such commitments to issue options or
warrants remain classified in accounts receivable and no impairment or bad debt expense have been recorded to-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DIGITAL ASSETS</t>
        </is>
      </c>
      <c r="B4" s="4" t="inlineStr">
        <is>
          <t xml:space="preserve">NOTE
5 – DIGITAL ASSETS As
more fully discussed in the Company’s audited financial statements for the years ended December 31, 2021 and 2020, the Company
records the initial cost basis of digital assets at then-current quoted market prices and presents all digital asset holdings
as indefinite-lived intangible assets in accordance with ASC 350, Intangibles—Goodwill and Other. The Company performs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quoted price of the digital asset. If the then current carrying value of a digital asset exceeds the
fair value so determined, an impairment loss has occurred with respect to those digital assets in the amount equal to the difference
between their carrying values and the price determined. During
the three months ended March 31, 2022 and 2021, the Company received digital assets of $ 1,152 30 During
the three months ended March 31, 2022 and 2021, the Company recorded $ 4 0 The
table below summarizes the carrying values of the Company’s digital asset holdings as of March 31, 2022 and December 31,
2021:
Schedule of digital assets
March 31, December 31,
Bitcoin
(BTC) $ 695,419 $ 167,795
Ethereum
(ETH) 270,223 24,365
Litecoin
(LTC) 37,869 3,482
USD
Coin (USDC) 363,096 42,331
Dai
(DAI) 19,800 -
$ 1,386,407 $ 237,973 The
table below summarizes the Company’s digital asset activity for the three months ended as of March 31, 2022 and 2021:
Three
Months Ended
2022 2021
Beginning
balance on January $ 237,973 $ -
Received
as consideration in sales of common stock 22,980 30,000
Received
as consideration in sales of Unicoin rights 1,129,204 -
Impairments
recorded (3,750 ) -
Ending
balance on March $ 1,386,407 $ 30,000 The
market value of digital assets, based on quoted prices on active exchanges, was approximately $ 1,613 373 To
date, the Company has not sold any digital assets, converted any into fiat currency nor used any as payment to vendors. The Company
may use cryptocurrencies as payment to vendors for goods or services from time to time in the future. The Company’s policy
is to compute resulting gains or losses by subtracting the then-current carrying value from the realized proceeds or the fair
value of cryptocurrencies on the goods or services transaction date or the fair value of the goods or services received in exchange
for cryptocurrencies, if more readily determinable). Any such transactions will be handled through Coinbase, the third-party custodian
and exchange platform the Company utilizes to store its digital assets and facilitate transactions. The transfer of control and
transaction date would be based on the transaction date as indicated in Coinbase exchange platform. The gain or loss will be determined
for each digital asset purchase separately in accordance with first in first out (FIFO) method of accounting. During
the second quarter of 2022, interest rate increases by central banks, including the United States Federal Reserve, led to volatility
in global financial markets and asset prices. This financial market volatility included decreases in value for most digital assets
(i.e., cryptocurrencies). As a result, the Company recorded an impairment charge of $ 6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c r="B3" s="4" t="inlineStr">
        <is>
          <t xml:space="preserve"> </t>
        </is>
      </c>
    </row>
    <row r="4">
      <c r="A4" s="4" t="inlineStr">
        <is>
          <t>SEGMENT INFORMATION</t>
        </is>
      </c>
      <c r="B4" s="4" t="inlineStr">
        <is>
          <t xml:space="preserve">NOTE
6 – SEGMENT INFORM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s and profit (loss). The Company currently operates
in the following three reporting segments: SaaS, TaaS and Unicorn Hunters. Our
reportable segments consist of SaaS, TaaS and Unicorn Hunters. We determine our operating segments based on how the chief operating
decision makers (“CODM”) manage the business, allocates resources, makes operating decisions and evaluates operating
performance. The chief operating decision makers (“CODM”) are the Chief Executive Officer and the President of the
Company. Our chief operating decision makers review financial information presented on a consolidated basis accompanied by information
about revenue and cost of revenue by services type along with gross profit for purposes of allocating resources and evaluating
financial performance, as such we have disclosed segment information up to gross profit for each operating segment. Furthermore,
our revenues are derived from the United States and foreign countries which includes the South American and Europeans regions
(“Foreign countries”). Historically
the Company has operated in two segments – SaaS, which consists of operations relative to the Company’s fully integrated
all-in-one cloud-based solution to manage remote workers and TaaS, which consists of operations relative to the Company’s
staffing service offerings, where Customers are connected to individuals by the Company who are able to assist them in projects. A
third segment was added in 2021, upon acquisition of Unicorns, which consists of operations relative to production and streaming
of the Unicorn Hunters show which provides publicity and exposure to customers through their appearances on the Unicorn Hunters
show. The
following tables set forth certain reportable segment information relating to where the Company derived its revenue for the three
months ended March 31, 2022, and 2021:
Schedule of revenue from segments
Three
Months Ended March 31,
2022 2021
United Foreign Consolidated United Foreign Consolidated
Staffing
revenues $ 4,360,264 $ 228,963 $ 4,589,227 $ 2,998,525 $ 2,722 $ 3,001,247
Subscription
revenues 354 3,489 3,843 2,157 47,027 49,184
Unicorn
Hunters - 4,139,000 4,139,000 - - -
Total
revenues $ 4,360,618 $ 4,371,452 $ 8,732,070 $ 3,000,682 $ 49,749 $ 3,050,431 The
following tables set forth certain reportable segment information relating to the Company’s operations for the three months
ended March 31, 2022 and 2021:
Schedule of operations from operations
Three
months ended March 31, 2022
TaaS SaaS Unicorn Consolidated
Revenues $ 4,589,227 $ 3,843 $ 4,139,000 $ 8,732,070
Cost
of revenues 3,582,807 297 11,821 3,594,925
Gross
profit 1,006,420 3,546 4,127,179 5,137,145
Three
months ended March 31, 2021
TaaS SaaS Unicorn Consolidated
Revenues $ 3,001,247 $ 49,184 $ - $ 3,050,431
Cost
of revenues 2,245,682 16,921 - 2,262,603
Gross
profit 755,565 32,263 - 787,828 There
were no material transactions between reportable segments during the three months ended March 31, 2022 and 2021. Assets
by reportable segment and operating costs by reportable segment are not presented as the Company does not allocate assets to its
reportable segments, nor is such information used by management for purposes of assessing performance or allocating resour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c r="B3" s="4" t="inlineStr">
        <is>
          <t xml:space="preserve"> </t>
        </is>
      </c>
    </row>
    <row r="4">
      <c r="A4" s="4" t="inlineStr">
        <is>
          <t>DEBT</t>
        </is>
      </c>
      <c r="B4" s="4" t="inlineStr">
        <is>
          <t xml:space="preserve">NOTE
7 – DEBT As
more fully described below, the Company’s short-term debt as of March 31, 2022 and December 31, 2021 totalled $ 1,264 1,216 Unsecured
Notes From
June 3, 2021 through March 31, 2022 the Company issued 94 private placement unsecured promissory notes with aggregate principal
amount of $1,264 thousand and interest of 20.0% per annum, payable at maturity (the “Unsecured Notes”). The Unsecured
Notes mature one year from issuance unless the holder elects to extend the maturity for one additional year. Prepayment is not
permitted. The Unsecured Notes generally rank pari-passu relative to other unsecured obligations. As of March 31, 2022, $ 1,264 1,216 48 Unsecured
Notes interest expense of $ 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ICOIN RIGHTS FINANCING OBLIGATION</t>
        </is>
      </c>
      <c r="B1" s="2" t="inlineStr">
        <is>
          <t>3 Months Ended</t>
        </is>
      </c>
    </row>
    <row r="2">
      <c r="B2" s="2" t="inlineStr">
        <is>
          <t>Mar. 31, 2022</t>
        </is>
      </c>
    </row>
    <row r="3">
      <c r="A3" s="3" t="inlineStr">
        <is>
          <t>Unicoin Rights Financing Obligation</t>
        </is>
      </c>
      <c r="B3" s="4" t="inlineStr">
        <is>
          <t xml:space="preserve"> </t>
        </is>
      </c>
    </row>
    <row r="4">
      <c r="A4" s="4" t="inlineStr">
        <is>
          <t>UNICOIN RIGHTS FINANCING OBLIGATION</t>
        </is>
      </c>
      <c r="B4" s="4" t="inlineStr">
        <is>
          <t xml:space="preserve">NOTE
8 – UNICOIN RIGHTS FINANCING OBLIGATION The
Company is developing a security token called Unicoin (“Unicoins” or “Tokens”) whose value is intended
to be supported by equity positions purchased from Unicorn Hunters show participants, as well as equity positions acquired by
non-show participants for other services. Such equity positions may be held in a to-be-created investment fund (the “Fund”),
to facilitate proper management of the equity portfolio. The intention of the Company is that when equity positions held by the
Fund are liquidated through a liquidity event, some or all of the resulting proceeds are to be distributed to holders of the Unicoins. The
Company is offering Unicoin Right Certificates with terms and conditions which are set forth in a confidential private placement
memorandum dated March 2022 and subsequently updated in June 2022 (“the Offering”). The Offering is being conducted
pursuant to an exemption from U.S. securities registration requirements provided by Section 4(a)(2) of the Securities Act of 1933,
as amended (the “Securities Act”) and Rule 506(c) thereunder. Each U.S. domiciled investor in Unicoin Rights must
be an “accredited investor,” as defined in Rule 501 of the Securities Act. During
the three months ended March 31, 2022, the Company issued rights to acquire 2.3 billion Unicoins in exchange for $13,839 thousand
in cash, $1,129 thousand in digital assets (Note 5), $125 thousand of services from vendors, $32 thousand of services from employees,
contractors and directors and $69 thousand which was recorded as a dividend to company stockholders (Note 9). In
addition, as of March 31, 2022, the Company held approximately $ 2,135 The
Company accounts for Unicoin Rights by recording a liability representing the amount that management believes the Company would
be obligated to pay or refund (i.e., the amount holders have a right to claim and would likely be awarded in settlement) for fair
value exchanged (i.e., in the form of cash or services) for rights to receive Unicoins in the future in the event the Unicoin
is never developed and launched. As of March 31, 2022 and through the date of filing, the Company has not developed or issued
any Unicoins and there is no assurance as to whether, or at what volumes, or on what terms, Unicoins will be available to be issued,
if ever. As of March 31, 2022 the outstanding financing obligation related to Unicoin Rights issued was $ 15,193 As
of March 31, 2022 and through the date of filing, the Company has not developed or issued any Unicoins and there is no assurance
as to whether, or at what volumes, or on what terms, Unicoins will be available to be issued, if ever. As of March 31, 2022, as
the Unicoins do not exist, and any amounts received for Unicoins are not considered equity or revenue, management determined that
100% of the obligation of $15,193 thousand is a liability to be settled through the issuance of Unicoins, or through other means
if Unicoins are never issued. The obligation to settle this liability through the exchange of a fixed number of Unicoins, when
and if all contingencies are resolved and Unicoins are launched, represents an embedded feature that may result in additional
charges to the Company’s consolidated statement of operations upon settl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c r="B3" s="4" t="inlineStr">
        <is>
          <t xml:space="preserve"> </t>
        </is>
      </c>
    </row>
    <row r="4">
      <c r="A4" s="4" t="inlineStr">
        <is>
          <t>COMMON STOCK</t>
        </is>
      </c>
      <c r="B4" s="4" t="inlineStr">
        <is>
          <t xml:space="preserve">NOTE
9 – COMMON STOCK The
Company is authorized to issue 1,000,000,000 772,676,248 767,525,220 734,003,769
732,251,471 Issuance
of Common Stock For
the three months ended March 31, 2022, Company raised $1,360 thousand via a series of funding rounds as follows:
Schedule of issuance of common stock
Series Shares Weighted Average Proceeds
Plus:
Stock issues - Round 4a 29,500 $ 2.00 $ 59,000
Plus:
Stock issues - Round 4b 27,001 3.00 81,000
Plus:
Stock issues - Round 5 337,613 3.61 1,219,868
Total
stock issues 394,114 $ 1,359,868 For
the three months ended March 31, 2021, Company raised $13 thousand via a series of funding rounds as follows:
Series Shares Weighted
Proceeds
Plus:
Stock issues - Round 3b 3,333 $ 0.30 $ 1,000
Plus:
Stock issues - Round 3d 20,000 0.60 12,000
Total
stock issues 23,333 $ 13,000 All
shares were issued from the Company’s pool of authorized common stock, which rights and privileges are discussed above and
were the same for all shares issued to date. Each funding round was available for a defined period with a specified price per
share and did not overlap with other funding rounds. Investors that subscribed during a specific round, locked the pricing offered
for that round and Company had a limited time to close on the issuance of shares. Once a funding round was fully subscribed and
committed, management evaluated capital needs and determined the price for the following round. Repurchases
of Common Stock For
the three months ended March 31, 2022, the Company repurchased 3,398,730 340 Shares
of common stock reserved for future issuance are as follows:
Schedule of common stock reserved
March 31, December 31,
Stock
options outstanding (Note 10) 55,535,887 58,737,070
Warrants
for common stock (Note 11) 10,310,000 11,570,000
Restricted
stock units (Note 10) 525,230 788,797 Dividend
of Unicoins In
connection with a February 10, 2022 board consent, the Company declared a non-cash dividend of one Unicoin Right per each common
share held of record on February 10, 2022. Through the filing date, a total of 730,503,862 Unicoin Rights were issued as non-cash
dividends aggregating to $ 73 Management
believes the fair value of the Unicoin Rights issued to its shareholders was de minimis given the following:
● The
legal terms and conditions (and therefore the rights and obligations of the Company and
holders of Unicoins) have not yet been finalized.
● Certain
regulatory and other approvals will have to be obtained before the Unicoin can be launched
by the Company and the yet-to-be newly formed entity that will ultimately issue Unicoins
will be required to go through Registration with the SEC or identify an appropriate exemption
from Registration before Unicoins can be actively traded. Obtaining these approvals and
achieving appropriate Registration or exemption status may be outside of the Company’s
control.
● The
underlying business and related private company investment holdings that are intended
to support the underlying value of Unicoins is in the early stages of operation and has
not yet realized any investment gains and is likely to experience volatility that may
be significant. Future
dividends of Unicoin Rights will depend upon factors to be determined as the Company further develops its plans for Unicoins.
The Company has not paid any cash dividends to date and does not anticipate or contemplate paying cash dividends in the foreseeable
future; management’s intention is to utilize all available funds for further development of the Company’s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Equity [Abstract]</t>
        </is>
      </c>
      <c r="B3" s="4" t="inlineStr">
        <is>
          <t xml:space="preserve"> </t>
        </is>
      </c>
    </row>
    <row r="4">
      <c r="A4" s="4" t="inlineStr">
        <is>
          <t>STOCK-BASED COMPENSATION</t>
        </is>
      </c>
      <c r="B4" s="4" t="inlineStr">
        <is>
          <t xml:space="preserve">NOTE
10 – STOCK-BASED COMPENSATION Options
to purchase common stock are granted at the discretion of the Board of Directors, a committee thereof or, subject to defined limitations,
an executive officer of the Company to whom such authority has been delegated. Non-Plan
Equity Incentive Awards The
Company provides discretionary awards such as nonqualified stock options as well as stock awards, any or all of which may be made
contingent upon the achievement of performance criteria. The Company at its discretion determines the terms and conditions of
the option award, including the time or times at which an option may be exercised, the methods by which such exercise price may
be paid, and the form of such payment. Options are generally granted with an exercise price ranging from $ 0.001 2 Stock
Options The
Company recorded $ 12 82 The
following is a summary of stock option activity for the three months ended March 31, 2022:
Schedule of stock option activity
Number
of Shares Weighted exercise Weighted Aggregate
Beginning
balance January 1, 2022 58,737,070 $ 0.029 7.58 $ 58,764,812
Granted 17,547 1.030
Exercised (3,218,730 ) 0.002 3,280,250
Ending
balance March 31, 2022 55,535,887 $ 0.031 7.36 $ 50,572,905
Vested
and exercisable as of March 31, 2022 55,535,726 $ 0.031 7.36 $ 50,572,905 The
assumptions used to determine stock-based compensation expense for the three months ended March 31, 2022 and 2021 were as follows:
Schedule of assumptions used
March 31, March 31,
Fair
value of common stock $ 0.94 $ 0.39
Expected
term (in years) 10 10
Volatility 58.00 % 52.40 %
Risk-free
rate 2.30 % 1.75 %
Dividend
yield - - Restricted
Stock Units RSU’s
Classified as a Liability Prior
to July 2021 the Company issued Restricted Stock Units (“RSU’s”) in which the Company has an obligation to issue
a variable number of shares that are based on a fixed monetary amount. These awards are classified as a liability. The Company
measures the cost of employee services received in exchange for a liability classified award based on the fixed dollar value of
the awards. RSU’s
Classified as Equity During
2021, the Company amended certain employment agreements for some of its employees that enabled those employees to receive stock
awards worth a fixed dollar amount, either: (i) at end of every month in certain instances; or (ii) on the first anniversary of
their respective employments in other instances. The revised employment agreement specifies the maximum number of shares to be
issued upon vesting to the respective employees. Equity-classified RSU’s have a grant-date fair value equal to the fair
market value of the underlying stock on the grant date less present value of expected dividends. These awards vest immediately. The
following is a summary of RSU activity for the three months ended March 31, 2022:
Schedule of liability and restricted stock units
Liability Equity Classified Total Weighted
Beginning
balance - January 1, 2022 172,247 616,550 788,797
Granted - 10,135 10,135 $ 0.94
Vested (99,534 ) (174,168 ) (273,702 )
Ending
balance - March 31, 2022 72,713 452,517 525,230 The
Company recorded $ 54 327 During
the three months ended March 31, 2022 and 2021 substantially all stock-based compensation expense was classified as general and
administrative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c r="B3" s="4" t="inlineStr">
        <is>
          <t xml:space="preserve"> </t>
        </is>
      </c>
    </row>
    <row r="4">
      <c r="A4" s="4" t="inlineStr">
        <is>
          <t>WARRANTS</t>
        </is>
      </c>
      <c r="B4" s="4" t="inlineStr">
        <is>
          <t xml:space="preserve">NOTE
11 – WARRANTS In
connection with the execution of multiple Private Placement Memoranda during the years ended December 31, 2018 and 2017, the Company
granted sales commission warrants to purchase shares of the Company’s common stock at exercise prices ranging from $ 0.001
1.00 Common
stock purchase warrants issued and currently outstanding are recorded at their initial fair value and reported in stockholders’
equity (deficit) as increases to additional paid-in capital. These warrants were reported as equity, rather than liabilities,
since (i) the warrants may not be net-cash settled, (ii) the warrant contractually limits the number of shares to be delivered
in a net-share settlement, and (iii) the Company has sufficient unissued common shares available to settle outstanding warrants.
Subsequent changes in fair value from the warrants’ initial fair value are not recognized as long as the warrants continue
to be classified as equity. As of March 31, 2022 and December 31, 2021 all warrants were classified as equity. The
table below summarizes warrant activity for the three months ended March 31, 2022.
Schedule of common stock warrants
Number
of Weighted-
Beginning
balance as of January 1, 2022 11,570,000
Granted - -
Exercised (1,260,000 )
Forfeited - -
Ending
balance as of March 31, 2022 10,3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c r="B3" s="4" t="inlineStr">
        <is>
          <t xml:space="preserve"> </t>
        </is>
      </c>
    </row>
    <row r="4">
      <c r="A4" s="4" t="inlineStr">
        <is>
          <t>NET LOSS PER SHARE</t>
        </is>
      </c>
      <c r="B4" s="4" t="inlineStr">
        <is>
          <t xml:space="preserve">NOTE
12 – NET LOSS PER SHARE Net
loss per common share is calculated in accordance with ASC Topic 260, Earnings Per Share Calculation
of net losses per share is as follows for the three months ended March 31:
Schedule of earning per shares basis and diluted
Basic
and Diluted: 2022 2021
Numerator:
Net
loss attributable to TransparentBusiness from consolidated statements of operations $ (1,355,225 ) $ (9,371,005 )
Denominator:
Weighted
average common shares outstanding used to compute basic and diluted loss per share 733,010,268 727,103,872
Net
loss per common shares - basic and diluted $ (0.002 ) $ (0.013 ) The
following table presents the potentially dilutive shares that were excluded from the computation of diluted net loss per share
of common stock attributable to common stockholders, because their effect was anti-dilutive:
Schedule of potentially dilutive shares
2022 2021
Stock
Options 55,535,887 47,573,737
Warrants 10,310,000 12,570,000
Restricted
Stock Units 525,230 856,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5"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NOTE
13 – INCOME TAXES The
Company’s effective tax rate was 92.69 0.01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9841968</v>
      </c>
      <c r="C3" s="6" t="n">
        <v>1872529</v>
      </c>
    </row>
    <row r="4">
      <c r="A4" s="4" t="inlineStr">
        <is>
          <t>Trade receivables payable in cash</t>
        </is>
      </c>
      <c r="B4" s="5" t="n">
        <v>2543628</v>
      </c>
      <c r="C4" s="5" t="n">
        <v>2221639</v>
      </c>
    </row>
    <row r="5">
      <c r="A5" s="4" t="inlineStr">
        <is>
          <t>Unicorn Hunters non-cash receivables (Note 4)</t>
        </is>
      </c>
      <c r="B5" s="5" t="n">
        <v>8420000</v>
      </c>
      <c r="C5" s="5" t="n">
        <v>4281000</v>
      </c>
    </row>
    <row r="6">
      <c r="A6" s="4" t="inlineStr">
        <is>
          <t>Prepaid expenses and other current assets</t>
        </is>
      </c>
      <c r="B6" s="5" t="n">
        <v>2949100</v>
      </c>
      <c r="C6" s="5" t="n">
        <v>214633</v>
      </c>
    </row>
    <row r="7">
      <c r="A7" s="4" t="inlineStr">
        <is>
          <t>Indemnification asset</t>
        </is>
      </c>
      <c r="B7" s="5" t="n">
        <v>4389727</v>
      </c>
      <c r="C7" s="5" t="n">
        <v>4389727</v>
      </c>
    </row>
    <row r="8">
      <c r="A8" s="4" t="inlineStr">
        <is>
          <t>TOTAL CURRENT ASSETS</t>
        </is>
      </c>
      <c r="B8" s="5" t="n">
        <v>28144423</v>
      </c>
      <c r="C8" s="5" t="n">
        <v>12979528</v>
      </c>
    </row>
    <row r="9">
      <c r="A9" s="4" t="inlineStr">
        <is>
          <t>Property and equipment, net</t>
        </is>
      </c>
      <c r="B9" s="5" t="n">
        <v>6042</v>
      </c>
      <c r="C9" s="5" t="n">
        <v>5322</v>
      </c>
    </row>
    <row r="10">
      <c r="A10" s="4" t="inlineStr">
        <is>
          <t>Goodwill</t>
        </is>
      </c>
      <c r="B10" s="5" t="n">
        <v>3865695</v>
      </c>
      <c r="C10" s="5" t="n">
        <v>3865695</v>
      </c>
    </row>
    <row r="11">
      <c r="A11" s="4" t="inlineStr">
        <is>
          <t>Intangible assets, net</t>
        </is>
      </c>
      <c r="B11" s="5" t="n">
        <v>4694429</v>
      </c>
      <c r="C11" s="5" t="n">
        <v>3634679</v>
      </c>
    </row>
    <row r="12">
      <c r="A12" s="4" t="inlineStr">
        <is>
          <t>TOTAL ASSETS</t>
        </is>
      </c>
      <c r="B12" s="5" t="n">
        <v>36710589</v>
      </c>
      <c r="C12" s="5" t="n">
        <v>20485224</v>
      </c>
    </row>
    <row r="13">
      <c r="A13" s="3" t="inlineStr">
        <is>
          <t>LIABILITIES AND STOCKHOLDERS’ EQUITY (DEFICIT)</t>
        </is>
      </c>
      <c r="B13" s="4" t="inlineStr">
        <is>
          <t xml:space="preserve"> </t>
        </is>
      </c>
      <c r="C13" s="4" t="inlineStr">
        <is>
          <t xml:space="preserve"> </t>
        </is>
      </c>
    </row>
    <row r="14">
      <c r="A14" s="4" t="inlineStr">
        <is>
          <t>Accounts payable</t>
        </is>
      </c>
      <c r="B14" s="5" t="n">
        <v>90836</v>
      </c>
      <c r="C14" s="5" t="n">
        <v>1920087</v>
      </c>
    </row>
    <row r="15">
      <c r="A15" s="4" t="inlineStr">
        <is>
          <t>Income tax payable</t>
        </is>
      </c>
      <c r="B15" s="5" t="n">
        <v>116575</v>
      </c>
      <c r="C15" s="5" t="n">
        <v>90</v>
      </c>
    </row>
    <row r="16">
      <c r="A16" s="4" t="inlineStr">
        <is>
          <t>Accrued expenses</t>
        </is>
      </c>
      <c r="B16" s="5" t="n">
        <v>3985279</v>
      </c>
      <c r="C16" s="5" t="n">
        <v>2374258</v>
      </c>
    </row>
    <row r="17">
      <c r="A17" s="4" t="inlineStr">
        <is>
          <t>Accrued payroll liabilities</t>
        </is>
      </c>
      <c r="B17" s="5" t="n">
        <v>753517</v>
      </c>
      <c r="C17" s="5" t="n">
        <v>417300</v>
      </c>
    </row>
    <row r="18">
      <c r="A18" s="4" t="inlineStr">
        <is>
          <t>Deferred revenue</t>
        </is>
      </c>
      <c r="B18" s="5" t="n">
        <v>209597</v>
      </c>
      <c r="C18" s="5" t="n">
        <v>51030</v>
      </c>
    </row>
    <row r="19">
      <c r="A19" s="4" t="inlineStr">
        <is>
          <t>ITSQuest tax liability</t>
        </is>
      </c>
      <c r="B19" s="5" t="n">
        <v>4389727</v>
      </c>
      <c r="C19" s="5" t="n">
        <v>4389727</v>
      </c>
    </row>
    <row r="20">
      <c r="A20" s="4" t="inlineStr">
        <is>
          <t>Short-term debt</t>
        </is>
      </c>
      <c r="B20" s="5" t="n">
        <v>1264000</v>
      </c>
      <c r="C20" s="5" t="n">
        <v>1216000</v>
      </c>
    </row>
    <row r="21">
      <c r="A21" s="4" t="inlineStr">
        <is>
          <t>Other current liabilities</t>
        </is>
      </c>
      <c r="B21" s="5" t="n">
        <v>643742</v>
      </c>
      <c r="C21" s="5" t="n">
        <v>898298</v>
      </c>
    </row>
    <row r="22">
      <c r="A22" s="4" t="inlineStr">
        <is>
          <t>TOTAL CURRENT LIABILITIES</t>
        </is>
      </c>
      <c r="B22" s="5" t="n">
        <v>11453273</v>
      </c>
      <c r="C22" s="5" t="n">
        <v>11266790</v>
      </c>
    </row>
    <row r="23">
      <c r="A23" s="4" t="inlineStr">
        <is>
          <t>Deferred income tax liability, net</t>
        </is>
      </c>
      <c r="B23" s="5" t="n">
        <v>1097049</v>
      </c>
      <c r="C23" s="5" t="n">
        <v>1097049</v>
      </c>
    </row>
    <row r="24">
      <c r="A24" s="4" t="inlineStr">
        <is>
          <t>Unicoin Rights financing obligation</t>
        </is>
      </c>
      <c r="B24" s="5" t="n">
        <v>15193110</v>
      </c>
      <c r="C24" s="4" t="inlineStr">
        <is>
          <t xml:space="preserve"> </t>
        </is>
      </c>
    </row>
    <row r="25">
      <c r="A25" s="4" t="inlineStr">
        <is>
          <t>TOTAL LIABILITIES</t>
        </is>
      </c>
      <c r="B25" s="5" t="n">
        <v>27743432</v>
      </c>
      <c r="C25" s="5" t="n">
        <v>12363839</v>
      </c>
    </row>
    <row r="26">
      <c r="A26" s="3" t="inlineStr">
        <is>
          <t>STOCKHOLDERS’ EQUITY (DEFICIT)</t>
        </is>
      </c>
      <c r="B26" s="4" t="inlineStr">
        <is>
          <t xml:space="preserve"> </t>
        </is>
      </c>
      <c r="C26" s="4" t="inlineStr">
        <is>
          <t xml:space="preserve"> </t>
        </is>
      </c>
    </row>
    <row r="27">
      <c r="A27" s="4" t="inlineStr">
        <is>
          <t>Common stock, $0.001 par value; 1,000,000,000 authorized; 772,676,248 and 767,525,220 issued; 734,003,769 and 732,251,471 outstanding, net of treasury stock, at March 31, 2022 and December 31 2021, respectively</t>
        </is>
      </c>
      <c r="B27" s="5" t="n">
        <v>772676</v>
      </c>
      <c r="C27" s="5" t="n">
        <v>767525</v>
      </c>
    </row>
    <row r="28">
      <c r="A28" s="4" t="inlineStr">
        <is>
          <t>Treasury stock, at cost; 38,672,479 and 35,273,749 shares at March 31, 2022 and December 31, 2021, respectively</t>
        </is>
      </c>
      <c r="B28" s="5" t="n">
        <v>-3054185</v>
      </c>
      <c r="C28" s="5" t="n">
        <v>-2714312</v>
      </c>
    </row>
    <row r="29">
      <c r="A29" s="4" t="inlineStr">
        <is>
          <t>Additional paid-in capital</t>
        </is>
      </c>
      <c r="B29" s="5" t="n">
        <v>72597046</v>
      </c>
      <c r="C29" s="5" t="n">
        <v>71041101</v>
      </c>
    </row>
    <row r="30">
      <c r="A30" s="4" t="inlineStr">
        <is>
          <t>Accumulated deficit</t>
        </is>
      </c>
      <c r="B30" s="5" t="n">
        <v>-61301817</v>
      </c>
      <c r="C30" s="5" t="n">
        <v>-59946592</v>
      </c>
    </row>
    <row r="31">
      <c r="A31" s="4" t="inlineStr">
        <is>
          <t>TOTAL TRANSPARENTBUSINESS STOCKHOLDERS’ EQUITY</t>
        </is>
      </c>
      <c r="B31" s="5" t="n">
        <v>9013720</v>
      </c>
      <c r="C31" s="5" t="n">
        <v>9147722</v>
      </c>
    </row>
    <row r="32">
      <c r="A32" s="4" t="inlineStr">
        <is>
          <t>Noncontrolling interest</t>
        </is>
      </c>
      <c r="B32" s="5" t="n">
        <v>-46563</v>
      </c>
      <c r="C32" s="5" t="n">
        <v>-1026337</v>
      </c>
    </row>
    <row r="33">
      <c r="A33" s="4" t="inlineStr">
        <is>
          <t>TOTAL STOCKHOLDERS’ EQUITY</t>
        </is>
      </c>
      <c r="B33" s="5" t="n">
        <v>8967157</v>
      </c>
      <c r="C33" s="5" t="n">
        <v>8121385</v>
      </c>
    </row>
    <row r="34">
      <c r="A34" s="4" t="inlineStr">
        <is>
          <t>TOTAL LIABILITIES AND STOCKHOLDERS’ EQUITY</t>
        </is>
      </c>
      <c r="B34" s="6" t="n">
        <v>36710589</v>
      </c>
      <c r="C34" s="6" t="n">
        <v>20485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From
time to time, the Company may be subject to legal proceedings and claims in the ordinary course of business. The Company is currently
not aware of any legal proceedings or claims that will have, individually or in the aggregate, a material adverse effect on its
consolidated business, financial condition, operation results or cash flows. The
Company engages in operating leases primarily for the purpose of leasing office space to conduct day-to-day operations. Expenses
incurred related to operating leases was $ 67 62 Future
minimum annual payments required under operating leases as of March 31, 2022 is as follows:
Schedule of future minimum payments operating leases
Years
Ended December 31, Amount
2022
(April through December) $ 186,537
2023 37,229
2024 -
2025 -
2026 -
After
2026 -
Total $ 223,766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15 – RELATED PARTY TRANSACTIONS Unicorns
Acquisition As
more fully described in Note 4, in April 2021, Alex Konanykhin, CEO of the Company and founder of Unicorns, issued 50,000,001
66.67 Related
Party Promissory Note On
October 24, 2020, the Company entered into a one-year Loan Agreement and Promissory Note (“Loan Agreement”) for $1,700
thousand with the current President of the Company (the “Borrower”). The Loan Agreement accrues interest at 3.06 3,400,000 the Company used the property
for corporate purposes. During the six months ended June 30, 2021, $485 thousand of the $1,700 principal balance was repaid through
a cash payment of $200 thousand and relinquishment of 1,500,000 shares of TransparentBusiness common stock valued at $0.19 per
share based on a third-party valuation report. During the three months ended September 30, 2021, the remaining principal balance
of $1,215 thousand was repaid through relinquishment of an additional 6,394,737 shares which were valued at $0.19 per share based
on a third-party valuation report. Upon repayment of the loan, the space reverted to Ms. Moschini’s personal use. The receipt
of shares was included with repurchases of common stock in the consolidated statement of changes in stockholders’ equity
(deficit). During the three months ended March 31, 2021 the Company recognized $13 thousand in interest income related to the
Loan Agreement and a $40 thousand payment was received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16 – SUBSEQUENT EVENTS Management
has evaluated subsequent events through the date of issuance of these financial statements and has determined that there are no
subsequent events outside the ordinary scope of business that require adjustment to, or disclosure in, the financial statements
other than those described below. Company
Name Change On
October 6, 2022, the Company filed an amendment to its Certificate of Incorporation with the Secretary of State of the State of
Delaware changing its name from TransparentBusiness, Inc. to Unicoin Inc. The name change was effective as of October 6, 2022. Common
Stock Issued Subsequent
to March 31, 2022, the Company issued 63,200 134 Deferred
Payment Option for Sales of Unicoin Rights and Unicoins Rights Issued In
August 2022 the Company began offering a deferred payment option to investors in its ongoing Unicoin Rights offering. The deferred
payment option permits investors to purchase Unicoin Rights immediately and pay for such Rights in five equal annual installments,
with the first installment due one year after the date of purchase. Use of the deferred payment option requires that investors
provide collateral to the Company having a value, as estimated by the Company’s opinion, equal to 20% of the total purchase
price of the purchased rights. Collateral can be in the form of TransparentBusiness common shares owned by the investor, Unicoin
Rights already owned by the investor, cash, digital assets or other assets with a demonstrable value, in the Company’s discretion,
if such assets can be transferred to the Company or a valid lien on such assets can be secured. Pursuant
to the terms of the installment payment plan, both the pledged collateral and the Unicoin Rights being purchased under the installment
plan will be forfeited to the Company if the investor fails to make any of the five annual installment payments. The Company is
currently evaluating the accounting for sales of Unicoin Rights under the deferred payment option to determine the potential impact
of the installment sales, and the collateral terms, on its financial position, results of operations and cash flows and related
disclosures. Subsequent to March 31, 2022, investors signed agreements to purchase approximately 2.0 billion Unicoin Rights under
this deferred payment option. Additionally,
subsequent to March 31, 2022, the Company issued 370 million Unicoin Rights in exchange for consideration of approximately $16,854
thousand including cash of $6,769 thousand, digital assets of $490 thousand and $9,541 thousand in value of services. Additional
Unicoin Rights with estimated value of $54 thousand were issued to Company employees and non-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been prepared in accordance with generally accepted accounting
principles in the United States (“U.S. GAAP”) and include the accounts of TransparentBusiness, Inc., its wholly owned
subsidiaries, SheWorks! and Yandiki, as well as ITSQuest and Unicorns. These entities are consolidated in accordance with Accounting
Standards Codification (“ASC”) 810, Consolidations . Certain
information and note disclosures normally included in financial statements prepared in accordance with U.S. GAAP have been condensed
or omitted. Accordingly, these unaudited condensed consolidated financial statements should be read in conjunction with the audited
consolidated financial statements and accompanying notes for the years ended December 31, 2021 and 2020. The unaudited condensed
consolidated balance sheet as of December 31, 2021, included herein, was derived from the audited consolidated balance sheet of
the Company as of that date. </t>
        </is>
      </c>
    </row>
    <row r="5">
      <c r="A5" s="4" t="inlineStr">
        <is>
          <t>Use of Estimates</t>
        </is>
      </c>
      <c r="B5" s="4" t="inlineStr">
        <is>
          <t xml:space="preserve">Use
of Estimates The
preparation of consolidated financial statements in conformity with GAAP requires us to make estimates and assumptions in the
consolidated financial statements and accompanying notes. Significant estimates and assumptions made by the Company include: the
valuation of Unicoins, valuation of non-cash consideration received from Unicorns customers, including accounts receivable and
private company investments, and the associated revenue recognition; valuation of investments in private companies; valuation
of Company’s common stock as a private company, valuation of the NCI in ITSQuest; valuation of the ITSQuest contingent divestiture;
determination of the fair value of assets acquired and liabilities assumed in the business combination with ITSQuest; determination
of the useful lives assigned to intangible assets; determination of the fair value of the ITSQuest indemnification asset and related
tax liability; assessments for potential impairment of goodwill and intangible assets including digital assets; assessments of
the recoverability of accounts receivable and determination of the fair value of certain stock awards issued. The Company bases
these estimates on historical experience and on various other assumptions that management believes to be reasonable, the result
of which forms the basis for making judgements about the carrying values of assets and liabilities. Actual results could differ
materially from those estimates. </t>
        </is>
      </c>
    </row>
    <row r="6">
      <c r="A6" s="4" t="inlineStr">
        <is>
          <t>Risks and Uncertainties</t>
        </is>
      </c>
      <c r="B6" s="4" t="inlineStr">
        <is>
          <t xml:space="preserve">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In
January 2020, the World Health Organization (“WHO”) announced a global health emergency because of a new strain of
coronavirus (“COVID-19”) and the risks to the international community. In March 2020, WHO classified the COVID-19
outbreak as a pandemic based on the rapid increase in exposure globally. The outbreak of the COVID-19 pandemic has affected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uncertain and subject to change. As of the date of this report, the Company’s efforts to respond to the challenges presented
by the conditions described above have allowed the Company to minimize the impacts of these challenges to its business. Financial
instruments that potentially subject the Company to concentrations of credit risk consist of cash and cash equivalents and accounts
receivables. The Company’s cash and cash equivalents are held in accounts with major financial institutions, and, at times,
exceed federally insured limits. In addition, as more fully described above, the Company has non-cash receivables consisting of
options and warrants to purchase common stock in small private companies. The Company also holds digital assets which are more
fully described above and in Note 5. Digital asset market values are subject to significant fluctuations based on supply and demand
for such digital assets and other factors. The Company’s digital assets are included in the consolidated balance sheets
as intangible assets. During
the three months ended March 31, 2022, the Company had one customer for which revenue accounted for 10 45 36 10 16 13 10 5 2 3 The
Share Exchange Agreement we entered into in order to acquire a majority stake in ITSQuest contains a contingent divestiture provision
whereby if TransparentBusiness does not engage in a public offering of its securities at a price of at least $10 per share on
or before December 31, 2022, then TransparentBusiness will be required to divest itself of the acquired ITSQuest equity by returning
the same to the founders of ITSQuest, and such founders shall be entitled to retain the shares of TransparentBusiness received
pursuant to the Exchange Agreement. Such an event would cause the loss of ITSQuest-associated revenue to TransparentBusiness while
resulting in us having issued equity to the ITSQuest founders for only nominal consideration. </t>
        </is>
      </c>
    </row>
    <row r="7">
      <c r="A7" s="4" t="inlineStr">
        <is>
          <t>Significant Accounting Policies</t>
        </is>
      </c>
      <c r="B7" s="4" t="inlineStr">
        <is>
          <t xml:space="preserve">Significant
Accounting Policies There
have been no material changes to the Company’s significant accounting policies disclosed in its audited consolidated financial
statements for the years ended December 31, 2021 and 2020. However, the Company has expanded the description of its accounting
policy for Unicorn Hunters Revenue and Non-Cash Receivables and Accounting for Investments in Private Companies in Note 4 - Unicorns
Acquisition. </t>
        </is>
      </c>
    </row>
    <row r="8">
      <c r="A8" s="4" t="inlineStr">
        <is>
          <t>Lease Accounting</t>
        </is>
      </c>
      <c r="B8" s="4" t="inlineStr">
        <is>
          <t xml:space="preserve">Lease
Accounting As
more fully discussed in the Company’s audited financial statements for the years ended December 31, 2021 and 2020, in February
2016, the FASB issued ASU No. 2016-02, Leases (Topic 842). Under ASU 2016-02, entities are required to recognize
assets and liabilities for the rights and obligations created by leases on the entity’s consolidated balance sheets for
both finance and operating leases. Topic 842 is effective for the Company beginning January 1, 2022 in connection with the issuance
of its annual financial statements for the year ended December 31, 2022 and for interim periods beginning with its quarterly financial
statements for the three months ended March 31, 2023. Because the standard is effective January 1, 2022, but is not required to
be reflected in quarterly financial statements until the first quarter of 2023, the comparative financial statements for the first
quarter of 2022 to be included with the financial statements for the first quarter of 2023 may differ from these financial statements
as a result of recognition of assets and liabilities for the rights and obligations created by the Company’s leases. </t>
        </is>
      </c>
    </row>
    <row r="9">
      <c r="A9" s="4" t="inlineStr">
        <is>
          <t>Revenue Recognition</t>
        </is>
      </c>
      <c r="B9" s="4" t="inlineStr">
        <is>
          <t xml:space="preserve">Revenue
Recognition Revenue
Sources The
Company primarily derives its revenues from three revenue streams:
1. Subscription
Revenue
2. Staffing
Revenue
3. Unicorns
Revenue Refer
to Note 6 – Segment Information for disaggregated revenue information. Deferred
revenue The
Company had deferred revenue of $ 210 51 9.0 2.2 </t>
        </is>
      </c>
    </row>
    <row r="10">
      <c r="A10" s="4" t="inlineStr">
        <is>
          <t>Reclassification of Operating Costs and Expenses:</t>
        </is>
      </c>
      <c r="B10" s="4" t="inlineStr">
        <is>
          <t xml:space="preserve">Reclassification
of Operating Costs and Expenses: During
the three months ended June 30, 2022, the Company reclassified certain operating costs and expenses within the consolidated statements
of operations and comprehensive loss. Prior-period amounts were revised to conform with the current presentation. These changes
have no impact on the Company’s previously reported consolidated net loss, loss per share, total operating expenses, financial
position, or cash flows. The reclassifications result from refinement of the Company’s approach to allocation of expenses
based on departments. This refined methodology resulted in a reduction of general and administrative expense and increases in
sales and marketing expense and research and development expense. The
classification of operating cost and expenses included in the condensed consolidated statements of operations and comprehensive
loss for the three months ended March 31, 2022 and 2021, included herein, conform to the refined methodology described above.
However, since the reclassification affects amounts included in the consolidated statements of operations and comprehensive loss
for the three months ended March 31, 2022 and 2021 respectively, which were previously reported in Form 10-12GA filed on August
13, 2022, the impact of those changes is presented below:
Schedule of previously reported
Three
Months Ended Three
Months Ended
As Adjustments Reclassified As Adjustments Reclassified
Operating
Costs and Expenses:
General
and administrative 3,820,788 (420,984 ) 3,399,804 3,494,813 450,892 3,945,705
Sales
and marketing 1,449,717 298,286 1,748,003 7,312,996 (460,041 ) 6,852,955
Research
and development - 122,698 122,698 119,000 9,149 128,149
Total
Operating Costs and Expenses 5,270,505 - 5,270,505 10,926,809 - 10,926,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Schedule of previously reported</t>
        </is>
      </c>
      <c r="B4" s="4" t="inlineStr">
        <is>
          <t xml:space="preserve">Schedule of previously reported
Three
Months Ended Three
Months Ended
As Adjustments Reclassified As Adjustments Reclassified
Operating
Costs and Expenses:
General
and administrative 3,820,788 (420,984 ) 3,399,804 3,494,813 450,892 3,945,705
Sales
and marketing 1,449,717 298,286 1,748,003 7,312,996 (460,041 ) 6,852,955
Research
and development - 122,698 122,698 119,000 9,149 128,149
Total
Operating Costs and Expenses 5,270,505 - 5,270,505 10,926,809 - 10,926,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c r="B3" s="4" t="inlineStr">
        <is>
          <t xml:space="preserve"> </t>
        </is>
      </c>
    </row>
    <row r="4">
      <c r="A4" s="4" t="inlineStr">
        <is>
          <t>Schedule of fair value assets measured on recurring basis</t>
        </is>
      </c>
      <c r="B4" s="4" t="inlineStr">
        <is>
          <t xml:space="preserve">Schedule of fair value assets measured on recurring basis
As
of March 31, 2022
Carrying
Value Level
1 Level
2 Level
3 Total
ASSETS
Cash
held by financial institutions $ 9,369,235 $ 9,369,235 $ - $ - $ 9,369,235
Money
market funds 472,733 472,733 - - 472,733
As
of December 31, 2021
Carrying
Value Level
1 Level
2 Level
3 Total
ASSETS
Cash
held by financial institutions $ 1,299,808 $ 1,299,808 $ - $ - $ 1,299,808
Money
market funds 572,721 572,721 - - 572,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ICORNS ACQUISITION (Tables)</t>
        </is>
      </c>
      <c r="B1" s="2" t="inlineStr">
        <is>
          <t>3 Months Ended</t>
        </is>
      </c>
    </row>
    <row r="2">
      <c r="B2" s="2" t="inlineStr">
        <is>
          <t>Mar. 31, 2022</t>
        </is>
      </c>
    </row>
    <row r="3">
      <c r="A3" s="3" t="inlineStr">
        <is>
          <t>Unicorns Acquisition</t>
        </is>
      </c>
      <c r="B3" s="4" t="inlineStr">
        <is>
          <t xml:space="preserve"> </t>
        </is>
      </c>
    </row>
    <row r="4">
      <c r="A4" s="4" t="inlineStr">
        <is>
          <t>Schedule of consolidated balance sheet</t>
        </is>
      </c>
      <c r="B4" s="4" t="inlineStr">
        <is>
          <t xml:space="preserve">Schedule of consolidated balance sheet
March 31, December 31,
Assets
Cash
and cash equivalents $ 229,517 $ 230,059
Accounts
receivable, net 8,420,000 4,281,000
Prepaid
expenses and other current assets 928,458 46,273
Total
assets 9,577,975 4,557,332
Liabilities
Income
tax payable $ 116,485 $ -
Accrued
expenses 134,918 86,996
Total
liabilities 251,403 86,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Schedule of digital assets</t>
        </is>
      </c>
      <c r="B4" s="4" t="inlineStr">
        <is>
          <t xml:space="preserve">Schedule of digital assets
March 31, December 31,
Bitcoin
(BTC) $ 695,419 $ 167,795
Ethereum
(ETH) 270,223 24,365
Litecoin
(LTC) 37,869 3,482
USD
Coin (USDC) 363,096 42,331
Dai
(DAI) 19,800 -
$ 1,386,407 $ 237,973 The
table below summarizes the Company’s digital asset activity for the three months ended as of March 31, 2022 and 2021:
Three
Months Ended
2022 2021
Beginning
balance on January $ 237,973 $ -
Received
as consideration in sales of common stock 22,980 30,000
Received
as consideration in sales of Unicoin rights 1,129,204 -
Impairments
recorded (3,750 ) -
Ending
balance on March $ 1,386,407 $ 3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c r="B3" s="4" t="inlineStr">
        <is>
          <t xml:space="preserve"> </t>
        </is>
      </c>
    </row>
    <row r="4">
      <c r="A4" s="4" t="inlineStr">
        <is>
          <t>Schedule of revenue from segments</t>
        </is>
      </c>
      <c r="B4" s="4" t="inlineStr">
        <is>
          <t xml:space="preserve">Schedule of revenue from segments
Three
Months Ended March 31,
2022 2021
United Foreign Consolidated United Foreign Consolidated
Staffing
revenues $ 4,360,264 $ 228,963 $ 4,589,227 $ 2,998,525 $ 2,722 $ 3,001,247
Subscription
revenues 354 3,489 3,843 2,157 47,027 49,184
Unicorn
Hunters - 4,139,000 4,139,000 - - -
Total
revenues $ 4,360,618 $ 4,371,452 $ 8,732,070 $ 3,000,682 $ 49,749 $ 3,050,431 </t>
        </is>
      </c>
    </row>
    <row r="5">
      <c r="A5" s="4" t="inlineStr">
        <is>
          <t>Schedule of operations from operations</t>
        </is>
      </c>
      <c r="B5" s="4" t="inlineStr">
        <is>
          <t xml:space="preserve">Schedule of operations from operations
Three
months ended March 31, 2022
TaaS SaaS Unicorn Consolidated
Revenues $ 4,589,227 $ 3,843 $ 4,139,000 $ 8,732,070
Cost
of revenues 3,582,807 297 11,821 3,594,925
Gross
profit 1,006,420 3,546 4,127,179 5,137,145
Three
months ended March 31, 2021
TaaS SaaS Unicorn Consolidated
Revenues $ 3,001,247 $ 49,184 $ - $ 3,050,431
Cost
of revenues 2,245,682 16,921 - 2,262,603
Gross
profit 755,565 32,263 - 787,8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c r="B3" s="4" t="inlineStr">
        <is>
          <t xml:space="preserve"> </t>
        </is>
      </c>
    </row>
    <row r="4">
      <c r="A4" s="4" t="inlineStr">
        <is>
          <t>Schedule of issuance of common stock</t>
        </is>
      </c>
      <c r="B4" s="4" t="inlineStr">
        <is>
          <t xml:space="preserve">Schedule of issuance of common stock
Series Shares Weighted Average Proceeds
Plus:
Stock issues - Round 4a 29,500 $ 2.00 $ 59,000
Plus:
Stock issues - Round 4b 27,001 3.00 81,000
Plus:
Stock issues - Round 5 337,613 3.61 1,219,868
Total
stock issues 394,114 $ 1,359,868 For
the three months ended March 31, 2021, Company raised $13 thousand via a series of funding rounds as follows:
Series Shares Weighted
Proceeds
Plus:
Stock issues - Round 3b 3,333 $ 0.30 $ 1,000
Plus:
Stock issues - Round 3d 20,000 0.60 12,000
Total
stock issues 23,333 $ 13,000 </t>
        </is>
      </c>
    </row>
    <row r="5">
      <c r="A5" s="4" t="inlineStr">
        <is>
          <t>Schedule of common stock reserved</t>
        </is>
      </c>
      <c r="B5" s="4" t="inlineStr">
        <is>
          <t xml:space="preserve">Schedule of common stock reserved
March 31, December 31,
Stock
options outstanding (Note 10) 55,535,887 58,737,070
Warrants
for common stock (Note 11) 10,310,000 11,570,000
Restricted
stock units (Note 10) 525,230 788,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772676248</v>
      </c>
      <c r="C5" s="5" t="n">
        <v>767525220</v>
      </c>
    </row>
    <row r="6">
      <c r="A6" s="4" t="inlineStr">
        <is>
          <t>Common stock, shares outstanding</t>
        </is>
      </c>
      <c r="B6" s="5" t="n">
        <v>734003769</v>
      </c>
      <c r="C6" s="5" t="n">
        <v>732251471</v>
      </c>
    </row>
    <row r="7">
      <c r="A7" s="4" t="inlineStr">
        <is>
          <t>Treasury stock, shares</t>
        </is>
      </c>
      <c r="B7" s="5" t="n">
        <v>38672479</v>
      </c>
      <c r="C7" s="5" t="n">
        <v>35273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2</t>
        </is>
      </c>
    </row>
    <row r="3">
      <c r="A3" s="3" t="inlineStr">
        <is>
          <t>Equity [Abstract]</t>
        </is>
      </c>
      <c r="B3" s="4" t="inlineStr">
        <is>
          <t xml:space="preserve"> </t>
        </is>
      </c>
    </row>
    <row r="4">
      <c r="A4" s="4" t="inlineStr">
        <is>
          <t>Schedule of stock option activity</t>
        </is>
      </c>
      <c r="B4" s="4" t="inlineStr">
        <is>
          <t xml:space="preserve">Schedule of stock option activity
Number
of Shares Weighted exercise Weighted Aggregate
Beginning
balance January 1, 2022 58,737,070 $ 0.029 7.58 $ 58,764,812
Granted 17,547 1.030
Exercised (3,218,730 ) 0.002 3,280,250
Ending
balance March 31, 2022 55,535,887 $ 0.031 7.36 $ 50,572,905
Vested
and exercisable as of March 31, 2022 55,535,726 $ 0.031 7.36 $ 50,572,905 </t>
        </is>
      </c>
    </row>
    <row r="5">
      <c r="A5" s="4" t="inlineStr">
        <is>
          <t>Schedule of assumptions used</t>
        </is>
      </c>
      <c r="B5" s="4" t="inlineStr">
        <is>
          <t xml:space="preserve">Schedule of assumptions used
March 31, March 31,
Fair
value of common stock $ 0.94 $ 0.39
Expected
term (in years) 10 10
Volatility 58.00 % 52.40 %
Risk-free
rate 2.30 % 1.75 %
Dividend
yield - - </t>
        </is>
      </c>
    </row>
    <row r="6">
      <c r="A6" s="4" t="inlineStr">
        <is>
          <t>Schedule of liability and restricted stock units</t>
        </is>
      </c>
      <c r="B6" s="4" t="inlineStr">
        <is>
          <t xml:space="preserve">Schedule of liability and restricted stock units
Liability Equity Classified Total Weighted
Beginning
balance - January 1, 2022 172,247 616,550 788,797
Granted - 10,135 10,135 $ 0.94
Vested (99,534 ) (174,168 ) (273,702 )
Ending
balance - March 31, 2022 72,713 452,517 525,2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3 Months Ended</t>
        </is>
      </c>
    </row>
    <row r="2">
      <c r="B2" s="2" t="inlineStr">
        <is>
          <t>Mar. 31, 2022</t>
        </is>
      </c>
    </row>
    <row r="3">
      <c r="A3" s="3" t="inlineStr">
        <is>
          <t>Warrants</t>
        </is>
      </c>
      <c r="B3" s="4" t="inlineStr">
        <is>
          <t xml:space="preserve"> </t>
        </is>
      </c>
    </row>
    <row r="4">
      <c r="A4" s="4" t="inlineStr">
        <is>
          <t>Schedule of common stock warrants</t>
        </is>
      </c>
      <c r="B4" s="4" t="inlineStr">
        <is>
          <t xml:space="preserve">Schedule of common stock warrants
Number
of Weighted-
Beginning
balance as of January 1, 2022 11,570,000
Granted - -
Exercised (1,260,000 )
Forfeited - -
Ending
balance as of March 31, 2022 10,3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c r="B3" s="4" t="inlineStr">
        <is>
          <t xml:space="preserve"> </t>
        </is>
      </c>
    </row>
    <row r="4">
      <c r="A4" s="4" t="inlineStr">
        <is>
          <t>Schedule of earning per shares basis and diluted</t>
        </is>
      </c>
      <c r="B4" s="4" t="inlineStr">
        <is>
          <t>Schedule of earning per shares basis and diluted
Basic
and Diluted: 2022 2021
Numerator:
Net
loss attributable to TransparentBusiness from consolidated statements of operations $ (1,355,225 ) $ (9,371,005 )
Denominator:
Weighted
average common shares outstanding used to compute basic and diluted loss per share 733,010,268 727,103,872
Net
loss per common shares - basic and diluted $ (0.002 ) $ (0.013 )</t>
        </is>
      </c>
    </row>
    <row r="5">
      <c r="A5" s="4" t="inlineStr">
        <is>
          <t>Schedule of potentially dilutive shares</t>
        </is>
      </c>
      <c r="B5" s="4" t="inlineStr">
        <is>
          <t xml:space="preserve">Schedule of potentially dilutive shares
2022 2021
Stock
Options 55,535,887 47,573,737
Warrants 10,310,000 12,570,000
Restricted
Stock Units 525,230 856,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Schedule of future minimum payments operating leases</t>
        </is>
      </c>
      <c r="B4" s="4" t="inlineStr">
        <is>
          <t xml:space="preserve">Schedule of future minimum payments operating leases
Years
Ended December 31, Amount
2022
(April through December) $ 186,537
2023 37,229
2024 -
2025 -
2026 -
After
2026 -
Total $ 223,7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ORGANIZATION AND OPERATIONS (Details Narrative) - USD ($) $ in Thousands</t>
        </is>
      </c>
      <c r="B1" s="2" t="inlineStr">
        <is>
          <t>3 Months Ended</t>
        </is>
      </c>
    </row>
    <row r="2">
      <c r="B2" s="2" t="inlineStr">
        <is>
          <t>Mar. 31, 2022</t>
        </is>
      </c>
      <c r="C2" s="2" t="inlineStr">
        <is>
          <t>Mar. 31, 2021</t>
        </is>
      </c>
      <c r="D2" s="2" t="inlineStr">
        <is>
          <t>Dec. 31, 2021</t>
        </is>
      </c>
      <c r="E2" s="2" t="inlineStr">
        <is>
          <t>Apr. 30, 2021</t>
        </is>
      </c>
      <c r="F2" s="2" t="inlineStr">
        <is>
          <t>Nov. 30, 2020</t>
        </is>
      </c>
    </row>
    <row r="3">
      <c r="A3" s="4" t="inlineStr">
        <is>
          <t>Net losses</t>
        </is>
      </c>
      <c r="B3" s="6" t="n">
        <v>375</v>
      </c>
      <c r="C3" s="6" t="n">
        <v>10127</v>
      </c>
      <c r="D3" s="4" t="inlineStr">
        <is>
          <t xml:space="preserve"> </t>
        </is>
      </c>
      <c r="E3" s="4" t="inlineStr">
        <is>
          <t xml:space="preserve"> </t>
        </is>
      </c>
      <c r="F3" s="4" t="inlineStr">
        <is>
          <t xml:space="preserve"> </t>
        </is>
      </c>
    </row>
    <row r="4">
      <c r="A4" s="4" t="inlineStr">
        <is>
          <t>Cash in operating activities</t>
        </is>
      </c>
      <c r="B4" s="5" t="n">
        <v>9054</v>
      </c>
      <c r="C4" s="6" t="n">
        <v>289</v>
      </c>
      <c r="D4" s="4" t="inlineStr">
        <is>
          <t xml:space="preserve"> </t>
        </is>
      </c>
      <c r="E4" s="4" t="inlineStr">
        <is>
          <t xml:space="preserve"> </t>
        </is>
      </c>
      <c r="F4" s="4" t="inlineStr">
        <is>
          <t xml:space="preserve"> </t>
        </is>
      </c>
    </row>
    <row r="5">
      <c r="A5" s="4" t="inlineStr">
        <is>
          <t>Accumulated deficit</t>
        </is>
      </c>
      <c r="B5" s="6" t="n">
        <v>61302</v>
      </c>
      <c r="C5" s="4" t="inlineStr">
        <is>
          <t xml:space="preserve"> </t>
        </is>
      </c>
      <c r="D5" s="6" t="n">
        <v>59947</v>
      </c>
      <c r="E5" s="4" t="inlineStr">
        <is>
          <t xml:space="preserve"> </t>
        </is>
      </c>
      <c r="F5" s="4" t="inlineStr">
        <is>
          <t xml:space="preserve"> </t>
        </is>
      </c>
    </row>
    <row r="6">
      <c r="A6" s="4" t="inlineStr">
        <is>
          <t>I T S Quest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percentage</t>
        </is>
      </c>
      <c r="B7" s="4" t="inlineStr">
        <is>
          <t xml:space="preserve"> </t>
        </is>
      </c>
      <c r="C7" s="4" t="inlineStr">
        <is>
          <t xml:space="preserve"> </t>
        </is>
      </c>
      <c r="D7" s="4" t="inlineStr">
        <is>
          <t xml:space="preserve"> </t>
        </is>
      </c>
      <c r="E7" s="4" t="inlineStr">
        <is>
          <t xml:space="preserve"> </t>
        </is>
      </c>
      <c r="F7" s="8" t="n">
        <v>0.51</v>
      </c>
    </row>
    <row r="8">
      <c r="A8" s="4" t="inlineStr">
        <is>
          <t>Unicorn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percentage</t>
        </is>
      </c>
      <c r="B9" s="4" t="inlineStr">
        <is>
          <t xml:space="preserve"> </t>
        </is>
      </c>
      <c r="C9" s="4" t="inlineStr">
        <is>
          <t xml:space="preserve"> </t>
        </is>
      </c>
      <c r="D9" s="4" t="inlineStr">
        <is>
          <t xml:space="preserve"> </t>
        </is>
      </c>
      <c r="E9" s="9" t="n">
        <v>0.6667</v>
      </c>
      <c r="F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Mar. 31, 2021</t>
        </is>
      </c>
    </row>
    <row r="3">
      <c r="A3" s="3" t="inlineStr">
        <is>
          <t>Operating Costs and Expenses:</t>
        </is>
      </c>
      <c r="B3" s="4" t="inlineStr">
        <is>
          <t xml:space="preserve"> </t>
        </is>
      </c>
      <c r="C3" s="4" t="inlineStr">
        <is>
          <t xml:space="preserve"> </t>
        </is>
      </c>
    </row>
    <row r="4">
      <c r="A4" s="4" t="inlineStr">
        <is>
          <t>General and administrative</t>
        </is>
      </c>
      <c r="B4" s="6" t="n">
        <v>3399804</v>
      </c>
      <c r="C4" s="6" t="n">
        <v>3945707</v>
      </c>
    </row>
    <row r="5">
      <c r="A5" s="4" t="inlineStr">
        <is>
          <t>Sales and marketing</t>
        </is>
      </c>
      <c r="B5" s="5" t="n">
        <v>1748003</v>
      </c>
      <c r="C5" s="5" t="n">
        <v>6852953</v>
      </c>
    </row>
    <row r="6">
      <c r="A6" s="4" t="inlineStr">
        <is>
          <t>Research and development</t>
        </is>
      </c>
      <c r="B6" s="5" t="n">
        <v>122698</v>
      </c>
      <c r="C6" s="5" t="n">
        <v>128149</v>
      </c>
    </row>
    <row r="7">
      <c r="A7" s="4" t="inlineStr">
        <is>
          <t>Total Operating Costs and Expenses</t>
        </is>
      </c>
      <c r="B7" s="5" t="n">
        <v>5270505</v>
      </c>
      <c r="C7" s="5" t="n">
        <v>10926809</v>
      </c>
    </row>
    <row r="8">
      <c r="A8" s="4" t="inlineStr">
        <is>
          <t>Previously Reported [Member]</t>
        </is>
      </c>
      <c r="B8" s="4" t="inlineStr">
        <is>
          <t xml:space="preserve"> </t>
        </is>
      </c>
      <c r="C8" s="4" t="inlineStr">
        <is>
          <t xml:space="preserve"> </t>
        </is>
      </c>
    </row>
    <row r="9">
      <c r="A9" s="3" t="inlineStr">
        <is>
          <t>Operating Costs and Expenses:</t>
        </is>
      </c>
      <c r="B9" s="4" t="inlineStr">
        <is>
          <t xml:space="preserve"> </t>
        </is>
      </c>
      <c r="C9" s="4" t="inlineStr">
        <is>
          <t xml:space="preserve"> </t>
        </is>
      </c>
    </row>
    <row r="10">
      <c r="A10" s="4" t="inlineStr">
        <is>
          <t>General and administrative</t>
        </is>
      </c>
      <c r="B10" s="5" t="n">
        <v>3820788</v>
      </c>
      <c r="C10" s="5" t="n">
        <v>3494813</v>
      </c>
    </row>
    <row r="11">
      <c r="A11" s="4" t="inlineStr">
        <is>
          <t>Sales and marketing</t>
        </is>
      </c>
      <c r="B11" s="5" t="n">
        <v>1449717</v>
      </c>
      <c r="C11" s="5" t="n">
        <v>7312996</v>
      </c>
    </row>
    <row r="12">
      <c r="A12" s="4" t="inlineStr">
        <is>
          <t>Research and development</t>
        </is>
      </c>
      <c r="B12" s="4" t="inlineStr">
        <is>
          <t xml:space="preserve"> </t>
        </is>
      </c>
      <c r="C12" s="5" t="n">
        <v>119000</v>
      </c>
    </row>
    <row r="13">
      <c r="A13" s="4" t="inlineStr">
        <is>
          <t>Total Operating Costs and Expenses</t>
        </is>
      </c>
      <c r="B13" s="5" t="n">
        <v>5270505</v>
      </c>
      <c r="C13" s="5" t="n">
        <v>10926809</v>
      </c>
    </row>
    <row r="14">
      <c r="A14" s="4" t="inlineStr">
        <is>
          <t>Revision of Prior Period, Adjustment [Member]</t>
        </is>
      </c>
      <c r="B14" s="4" t="inlineStr">
        <is>
          <t xml:space="preserve"> </t>
        </is>
      </c>
      <c r="C14" s="4" t="inlineStr">
        <is>
          <t xml:space="preserve"> </t>
        </is>
      </c>
    </row>
    <row r="15">
      <c r="A15" s="3" t="inlineStr">
        <is>
          <t>Operating Costs and Expenses:</t>
        </is>
      </c>
      <c r="B15" s="4" t="inlineStr">
        <is>
          <t xml:space="preserve"> </t>
        </is>
      </c>
      <c r="C15" s="4" t="inlineStr">
        <is>
          <t xml:space="preserve"> </t>
        </is>
      </c>
    </row>
    <row r="16">
      <c r="A16" s="4" t="inlineStr">
        <is>
          <t>General and administrative</t>
        </is>
      </c>
      <c r="B16" s="5" t="n">
        <v>-420984</v>
      </c>
      <c r="C16" s="5" t="n">
        <v>450892</v>
      </c>
    </row>
    <row r="17">
      <c r="A17" s="4" t="inlineStr">
        <is>
          <t>Sales and marketing</t>
        </is>
      </c>
      <c r="B17" s="5" t="n">
        <v>298286</v>
      </c>
      <c r="C17" s="5" t="n">
        <v>-460041</v>
      </c>
    </row>
    <row r="18">
      <c r="A18" s="4" t="inlineStr">
        <is>
          <t>Research and development</t>
        </is>
      </c>
      <c r="B18" s="5" t="n">
        <v>122698</v>
      </c>
      <c r="C18" s="5" t="n">
        <v>9149</v>
      </c>
    </row>
    <row r="19">
      <c r="A19" s="4" t="inlineStr">
        <is>
          <t>Total Operating Costs and Expenses</t>
        </is>
      </c>
      <c r="B19" s="4" t="inlineStr">
        <is>
          <t xml:space="preserve"> </t>
        </is>
      </c>
      <c r="C19" s="4" t="inlineStr">
        <is>
          <t xml:space="preserve"> </t>
        </is>
      </c>
    </row>
    <row r="20">
      <c r="A20" s="4" t="inlineStr">
        <is>
          <t>Reclassified [Member]</t>
        </is>
      </c>
      <c r="B20" s="4" t="inlineStr">
        <is>
          <t xml:space="preserve"> </t>
        </is>
      </c>
      <c r="C20" s="4" t="inlineStr">
        <is>
          <t xml:space="preserve"> </t>
        </is>
      </c>
    </row>
    <row r="21">
      <c r="A21" s="3" t="inlineStr">
        <is>
          <t>Operating Costs and Expenses:</t>
        </is>
      </c>
      <c r="B21" s="4" t="inlineStr">
        <is>
          <t xml:space="preserve"> </t>
        </is>
      </c>
      <c r="C21" s="4" t="inlineStr">
        <is>
          <t xml:space="preserve"> </t>
        </is>
      </c>
    </row>
    <row r="22">
      <c r="A22" s="4" t="inlineStr">
        <is>
          <t>General and administrative</t>
        </is>
      </c>
      <c r="B22" s="5" t="n">
        <v>3399804</v>
      </c>
      <c r="C22" s="5" t="n">
        <v>3945705</v>
      </c>
    </row>
    <row r="23">
      <c r="A23" s="4" t="inlineStr">
        <is>
          <t>Sales and marketing</t>
        </is>
      </c>
      <c r="B23" s="5" t="n">
        <v>1748003</v>
      </c>
      <c r="C23" s="5" t="n">
        <v>6852955</v>
      </c>
    </row>
    <row r="24">
      <c r="A24" s="4" t="inlineStr">
        <is>
          <t>Research and development</t>
        </is>
      </c>
      <c r="B24" s="5" t="n">
        <v>122698</v>
      </c>
      <c r="C24" s="5" t="n">
        <v>128149</v>
      </c>
    </row>
    <row r="25">
      <c r="A25" s="4" t="inlineStr">
        <is>
          <t>Total Operating Costs and Expenses</t>
        </is>
      </c>
      <c r="B25" s="6" t="n">
        <v>5270505</v>
      </c>
      <c r="C25" s="6" t="n">
        <v>109268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Deferred revenue</t>
        </is>
      </c>
      <c r="B4" s="6" t="n">
        <v>210000</v>
      </c>
      <c r="C4" s="4" t="inlineStr">
        <is>
          <t xml:space="preserve"> </t>
        </is>
      </c>
      <c r="D4" s="6" t="n">
        <v>51000</v>
      </c>
    </row>
    <row r="5">
      <c r="A5" s="4" t="inlineStr">
        <is>
          <t>Deferred revenue Additions</t>
        </is>
      </c>
      <c r="B5" s="6" t="n">
        <v>9000</v>
      </c>
      <c r="C5" s="6" t="n">
        <v>2200</v>
      </c>
      <c r="D5" s="4" t="inlineStr">
        <is>
          <t xml:space="preserve"> </t>
        </is>
      </c>
    </row>
    <row r="6">
      <c r="A6" s="4" t="inlineStr">
        <is>
          <t>Revenue Benchmark [Member] | Customer Concentration Risk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1</v>
      </c>
      <c r="D8" s="4" t="inlineStr">
        <is>
          <t xml:space="preserve"> </t>
        </is>
      </c>
    </row>
    <row r="9">
      <c r="A9" s="4" t="inlineStr">
        <is>
          <t>Customer One [Member] | Revenue Benchmark [Member] | Customer Concentration Ris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8" t="n">
        <v>0.1</v>
      </c>
      <c r="C11" s="8" t="n">
        <v>0.16</v>
      </c>
      <c r="D11" s="8" t="n">
        <v>0.05</v>
      </c>
    </row>
    <row r="12">
      <c r="A12" s="4" t="inlineStr">
        <is>
          <t>Customer One [Member] | Accounts Receivable [Member] | Customer Concentration Risk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8" t="n">
        <v>0.45</v>
      </c>
      <c r="C14" s="4" t="inlineStr">
        <is>
          <t xml:space="preserve"> </t>
        </is>
      </c>
      <c r="D14" s="4" t="inlineStr">
        <is>
          <t xml:space="preserve"> </t>
        </is>
      </c>
    </row>
    <row r="15">
      <c r="A15" s="4" t="inlineStr">
        <is>
          <t>Customer Two [Member] | Revenue Benchmark [Member] | Customer Concentration Risk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8" t="n">
        <v>0.13</v>
      </c>
      <c r="D17" s="8" t="n">
        <v>0.02</v>
      </c>
    </row>
    <row r="18">
      <c r="A18" s="4" t="inlineStr">
        <is>
          <t>Customer Two [Member] | Accounts Receivable [Member] | Customer Concentration Risk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8" t="n">
        <v>0.36</v>
      </c>
      <c r="C20" s="4" t="inlineStr">
        <is>
          <t xml:space="preserve"> </t>
        </is>
      </c>
      <c r="D20" s="4" t="inlineStr">
        <is>
          <t xml:space="preserve"> </t>
        </is>
      </c>
    </row>
    <row r="21">
      <c r="A21" s="4" t="inlineStr">
        <is>
          <t>Customer Three [Member] | Revenue Benchmark [Member] | Customer Concentration Risk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8" t="n">
        <v>0.1</v>
      </c>
      <c r="D23" s="8" t="n">
        <v>0.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t>
        </is>
      </c>
      <c r="B1" s="2" t="inlineStr">
        <is>
          <t>Mar.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9841968</v>
      </c>
      <c r="C3" s="6" t="n">
        <v>1872529</v>
      </c>
    </row>
    <row r="4">
      <c r="A4" s="4" t="inlineStr">
        <is>
          <t>Cash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9369235</v>
      </c>
      <c r="C6" s="5" t="n">
        <v>1299808</v>
      </c>
    </row>
    <row r="7">
      <c r="A7" s="4" t="inlineStr">
        <is>
          <t>Fair value of assets</t>
        </is>
      </c>
      <c r="B7" s="5" t="n">
        <v>9369235</v>
      </c>
      <c r="C7" s="5" t="n">
        <v>1299808</v>
      </c>
    </row>
    <row r="8">
      <c r="A8" s="4" t="inlineStr">
        <is>
          <t>Cash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assets</t>
        </is>
      </c>
      <c r="B10" s="5" t="n">
        <v>9369235</v>
      </c>
      <c r="C10" s="5" t="n">
        <v>1299808</v>
      </c>
    </row>
    <row r="11">
      <c r="A11" s="4" t="inlineStr">
        <is>
          <t>Cash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assets</t>
        </is>
      </c>
      <c r="B13" s="4" t="inlineStr">
        <is>
          <t xml:space="preserve"> </t>
        </is>
      </c>
      <c r="C13" s="4" t="inlineStr">
        <is>
          <t xml:space="preserve"> </t>
        </is>
      </c>
    </row>
    <row r="14">
      <c r="A14" s="4" t="inlineStr">
        <is>
          <t>Cash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assets</t>
        </is>
      </c>
      <c r="B16" s="4" t="inlineStr">
        <is>
          <t xml:space="preserve"> </t>
        </is>
      </c>
      <c r="C16" s="4" t="inlineStr">
        <is>
          <t xml:space="preserve"> </t>
        </is>
      </c>
    </row>
    <row r="17">
      <c r="A17" s="4" t="inlineStr">
        <is>
          <t>Money Market Fund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5" t="n">
        <v>472733</v>
      </c>
      <c r="C19" s="5" t="n">
        <v>572721</v>
      </c>
    </row>
    <row r="20">
      <c r="A20" s="4" t="inlineStr">
        <is>
          <t>Fair value of assets</t>
        </is>
      </c>
      <c r="B20" s="5" t="n">
        <v>472733</v>
      </c>
      <c r="C20" s="5" t="n">
        <v>572721</v>
      </c>
    </row>
    <row r="21">
      <c r="A21" s="4" t="inlineStr">
        <is>
          <t>Money Market Funds [Member] | Fair Value, Inputs,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of assets</t>
        </is>
      </c>
      <c r="B23" s="5" t="n">
        <v>472733</v>
      </c>
      <c r="C23" s="5" t="n">
        <v>572721</v>
      </c>
    </row>
    <row r="24">
      <c r="A24" s="4" t="inlineStr">
        <is>
          <t>Money Market Funds [Member] | 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assets</t>
        </is>
      </c>
      <c r="B26" s="4" t="inlineStr">
        <is>
          <t xml:space="preserve"> </t>
        </is>
      </c>
      <c r="C26" s="4" t="inlineStr">
        <is>
          <t xml:space="preserve"> </t>
        </is>
      </c>
    </row>
    <row r="27">
      <c r="A27" s="4" t="inlineStr">
        <is>
          <t>Money Market Funds [Member] | Fair Value, Inputs,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assets</t>
        </is>
      </c>
      <c r="B29" s="4" t="inlineStr">
        <is>
          <t xml:space="preserve"> </t>
        </is>
      </c>
      <c r="C2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UNICORNS ACQUISITION (Details) - USD ($)</t>
        </is>
      </c>
      <c r="B1" s="2" t="inlineStr">
        <is>
          <t>Mar.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29517</v>
      </c>
      <c r="C3" s="6" t="n">
        <v>230059</v>
      </c>
    </row>
    <row r="4">
      <c r="A4" s="4" t="inlineStr">
        <is>
          <t>Accounts receivable, net</t>
        </is>
      </c>
      <c r="B4" s="5" t="n">
        <v>8420000</v>
      </c>
      <c r="C4" s="5" t="n">
        <v>4281000</v>
      </c>
    </row>
    <row r="5">
      <c r="A5" s="4" t="inlineStr">
        <is>
          <t>Prepaid expenses and other current assets</t>
        </is>
      </c>
      <c r="B5" s="5" t="n">
        <v>928458</v>
      </c>
      <c r="C5" s="5" t="n">
        <v>46273</v>
      </c>
    </row>
    <row r="6">
      <c r="A6" s="4" t="inlineStr">
        <is>
          <t>Total assets</t>
        </is>
      </c>
      <c r="B6" s="5" t="n">
        <v>9577975</v>
      </c>
      <c r="C6" s="5" t="n">
        <v>4557332</v>
      </c>
    </row>
    <row r="7">
      <c r="A7" s="3" t="inlineStr">
        <is>
          <t>Liabilities</t>
        </is>
      </c>
      <c r="B7" s="4" t="inlineStr">
        <is>
          <t xml:space="preserve"> </t>
        </is>
      </c>
      <c r="C7" s="4" t="inlineStr">
        <is>
          <t xml:space="preserve"> </t>
        </is>
      </c>
    </row>
    <row r="8">
      <c r="A8" s="4" t="inlineStr">
        <is>
          <t>Income tax payable</t>
        </is>
      </c>
      <c r="B8" s="5" t="n">
        <v>116485</v>
      </c>
      <c r="C8" s="4" t="inlineStr">
        <is>
          <t xml:space="preserve"> </t>
        </is>
      </c>
    </row>
    <row r="9">
      <c r="A9" s="4" t="inlineStr">
        <is>
          <t>Accrued expenses</t>
        </is>
      </c>
      <c r="B9" s="5" t="n">
        <v>134918</v>
      </c>
      <c r="C9" s="5" t="n">
        <v>86996</v>
      </c>
    </row>
    <row r="10">
      <c r="A10" s="4" t="inlineStr">
        <is>
          <t>Total liabilities</t>
        </is>
      </c>
      <c r="B10" s="6" t="n">
        <v>251403</v>
      </c>
      <c r="C10" s="6" t="n">
        <v>869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1" customWidth="1" min="1" max="1"/>
    <col width="15" customWidth="1" min="2" max="2"/>
    <col width="80" customWidth="1" min="3" max="3"/>
    <col width="14" customWidth="1" min="4" max="4"/>
    <col width="16" customWidth="1" min="5" max="5"/>
  </cols>
  <sheetData>
    <row r="1">
      <c r="A1" s="1" t="inlineStr">
        <is>
          <t>UNICORNS ACQUISITION (Details Narrative) - USD ($)</t>
        </is>
      </c>
      <c r="B1" s="2" t="inlineStr">
        <is>
          <t>1 Months Ended</t>
        </is>
      </c>
      <c r="C1" s="2" t="inlineStr">
        <is>
          <t>3 Months Ended</t>
        </is>
      </c>
      <c r="E1" s="2" t="inlineStr">
        <is>
          <t>12 Months Ended</t>
        </is>
      </c>
    </row>
    <row r="2">
      <c r="B2" s="2" t="inlineStr">
        <is>
          <t>Apr. 30, 2021</t>
        </is>
      </c>
      <c r="C2" s="2" t="inlineStr">
        <is>
          <t>Mar. 31, 2022</t>
        </is>
      </c>
      <c r="D2" s="2" t="inlineStr">
        <is>
          <t>Mar. 31, 2021</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Unicorns Acquisition description</t>
        </is>
      </c>
      <c r="B4" s="4" t="inlineStr">
        <is>
          <t xml:space="preserve"> </t>
        </is>
      </c>
      <c r="C4" s="4" t="inlineStr">
        <is>
          <t>In addition to the Company’s 66.67% interest in Unicorns, 20,000,000 shares of Unicorns or 26.7% are held by officers
and directors of the Company. This consists of 5,000,000 shares or 6.67% held by Alex Konanykhin, CEO of TransparentBusiness,
5,000,000 shares or 6.67% held by Silvina Moschini, President of TransparentBusiness, 2,500,000 shares or 3.33% held by Andrew
Winn, CFO of TransparentBusiness and 7,500,000 shares or 10.00% held by Moe Vela, a TransparentBusiness director. The remaining
5,000,000 shares, or 6.67%, are held by Craig Plestis, Executive Producer of the Unicorn Hunters show. Because the same related
party shareholder group owned a majority of the voting shares of both companies prior to and after the issuance of shares to TransparentBusiness,
Unicorns and the Company are considered to be entities under common control.</t>
        </is>
      </c>
      <c r="D4" s="4" t="inlineStr">
        <is>
          <t xml:space="preserve"> </t>
        </is>
      </c>
      <c r="E4" s="4" t="inlineStr">
        <is>
          <t xml:space="preserve"> </t>
        </is>
      </c>
    </row>
    <row r="5">
      <c r="A5" s="4" t="inlineStr">
        <is>
          <t>Net income loss</t>
        </is>
      </c>
      <c r="B5" s="4" t="inlineStr">
        <is>
          <t xml:space="preserve"> </t>
        </is>
      </c>
      <c r="C5" s="6" t="n">
        <v>-375451</v>
      </c>
      <c r="D5" s="6" t="n">
        <v>-10126714</v>
      </c>
      <c r="E5" s="4" t="inlineStr">
        <is>
          <t xml:space="preserve"> </t>
        </is>
      </c>
    </row>
    <row r="6">
      <c r="A6" s="4" t="inlineStr">
        <is>
          <t>Unicorns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Number of shares issued</t>
        </is>
      </c>
      <c r="B8" s="5" t="n">
        <v>50000001</v>
      </c>
      <c r="C8" s="4" t="inlineStr">
        <is>
          <t xml:space="preserve"> </t>
        </is>
      </c>
      <c r="D8" s="4" t="inlineStr">
        <is>
          <t xml:space="preserve"> </t>
        </is>
      </c>
      <c r="E8" s="4" t="inlineStr">
        <is>
          <t xml:space="preserve"> </t>
        </is>
      </c>
    </row>
    <row r="9">
      <c r="A9" s="4" t="inlineStr">
        <is>
          <t>Interest Percentage</t>
        </is>
      </c>
      <c r="B9" s="9" t="n">
        <v>0.6667</v>
      </c>
      <c r="C9" s="4" t="inlineStr">
        <is>
          <t xml:space="preserve"> </t>
        </is>
      </c>
      <c r="D9" s="4" t="inlineStr">
        <is>
          <t xml:space="preserve"> </t>
        </is>
      </c>
      <c r="E9" s="4" t="inlineStr">
        <is>
          <t xml:space="preserve"> </t>
        </is>
      </c>
    </row>
    <row r="10">
      <c r="A10" s="4" t="inlineStr">
        <is>
          <t>Number of shares received</t>
        </is>
      </c>
      <c r="B10" s="4" t="inlineStr">
        <is>
          <t xml:space="preserve"> </t>
        </is>
      </c>
      <c r="C10" s="5" t="n">
        <v>50000001</v>
      </c>
      <c r="D10" s="4" t="inlineStr">
        <is>
          <t xml:space="preserve"> </t>
        </is>
      </c>
      <c r="E10" s="4" t="inlineStr">
        <is>
          <t xml:space="preserve"> </t>
        </is>
      </c>
    </row>
    <row r="11">
      <c r="A11" s="4" t="inlineStr">
        <is>
          <t>Line of credit</t>
        </is>
      </c>
      <c r="B11" s="4" t="inlineStr">
        <is>
          <t xml:space="preserve"> </t>
        </is>
      </c>
      <c r="C11" s="6" t="n">
        <v>10000000</v>
      </c>
      <c r="D11" s="4" t="inlineStr">
        <is>
          <t xml:space="preserve"> </t>
        </is>
      </c>
      <c r="E11" s="4" t="inlineStr">
        <is>
          <t xml:space="preserve"> </t>
        </is>
      </c>
    </row>
    <row r="12">
      <c r="A12" s="4" t="inlineStr">
        <is>
          <t>Intercompany loan,</t>
        </is>
      </c>
      <c r="B12" s="4" t="inlineStr">
        <is>
          <t xml:space="preserve"> </t>
        </is>
      </c>
      <c r="C12" s="5" t="n">
        <v>18949000</v>
      </c>
      <c r="D12" s="4" t="inlineStr">
        <is>
          <t xml:space="preserve"> </t>
        </is>
      </c>
      <c r="E12" s="6" t="n">
        <v>16775000</v>
      </c>
    </row>
    <row r="13">
      <c r="A13" s="4" t="inlineStr">
        <is>
          <t>Net income loss</t>
        </is>
      </c>
      <c r="B13" s="4" t="inlineStr">
        <is>
          <t xml:space="preserve"> </t>
        </is>
      </c>
      <c r="C13" s="4" t="inlineStr">
        <is>
          <t xml:space="preserve"> </t>
        </is>
      </c>
      <c r="D13" s="4" t="inlineStr">
        <is>
          <t xml:space="preserve"> </t>
        </is>
      </c>
      <c r="E13" s="5" t="n">
        <v>12336000</v>
      </c>
    </row>
    <row r="14">
      <c r="A14" s="4" t="inlineStr">
        <is>
          <t>Unicorns [Member] | Moe Vela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5" t="n">
        <v>75000000</v>
      </c>
      <c r="C16" s="4" t="inlineStr">
        <is>
          <t xml:space="preserve"> </t>
        </is>
      </c>
      <c r="D16" s="4" t="inlineStr">
        <is>
          <t xml:space="preserve"> </t>
        </is>
      </c>
      <c r="E16" s="4" t="inlineStr">
        <is>
          <t xml:space="preserve"> </t>
        </is>
      </c>
    </row>
    <row r="17">
      <c r="A17" s="4" t="inlineStr">
        <is>
          <t>Unicorns N C I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6" t="n">
        <v>745000</v>
      </c>
      <c r="E19" s="6" t="n">
        <v>4608000</v>
      </c>
    </row>
    <row r="20">
      <c r="A20" s="4" t="inlineStr">
        <is>
          <t>NCI balance</t>
        </is>
      </c>
      <c r="B20" s="4" t="inlineStr">
        <is>
          <t xml:space="preserve"> </t>
        </is>
      </c>
      <c r="C20" s="5" t="n">
        <v>4606000</v>
      </c>
      <c r="D20" s="4" t="inlineStr">
        <is>
          <t xml:space="preserve"> </t>
        </is>
      </c>
      <c r="E20" s="4" t="inlineStr">
        <is>
          <t xml:space="preserve"> </t>
        </is>
      </c>
    </row>
    <row r="21">
      <c r="A21" s="4" t="inlineStr">
        <is>
          <t>I T S Quest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Net income loss</t>
        </is>
      </c>
      <c r="B23" s="4" t="inlineStr">
        <is>
          <t xml:space="preserve"> </t>
        </is>
      </c>
      <c r="C23" s="5" t="n">
        <v>2500</v>
      </c>
      <c r="D23" s="4" t="inlineStr">
        <is>
          <t xml:space="preserve"> </t>
        </is>
      </c>
      <c r="E23" s="4" t="inlineStr">
        <is>
          <t xml:space="preserve"> </t>
        </is>
      </c>
    </row>
    <row r="24">
      <c r="A24" s="4" t="inlineStr">
        <is>
          <t>Unicorns Common Stock [Member]</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Net income loss</t>
        </is>
      </c>
      <c r="B26" s="4" t="inlineStr">
        <is>
          <t xml:space="preserve"> </t>
        </is>
      </c>
      <c r="C26" s="5" t="n">
        <v>7500</v>
      </c>
      <c r="D26" s="4" t="inlineStr">
        <is>
          <t xml:space="preserve"> </t>
        </is>
      </c>
      <c r="E26" s="4" t="inlineStr">
        <is>
          <t xml:space="preserve"> </t>
        </is>
      </c>
    </row>
    <row r="27">
      <c r="A27" s="4" t="inlineStr">
        <is>
          <t>N C Is [Member]</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Net income loss</t>
        </is>
      </c>
      <c r="B29" s="4" t="inlineStr">
        <is>
          <t xml:space="preserve"> </t>
        </is>
      </c>
      <c r="C29" s="5" t="n">
        <v>2657000</v>
      </c>
      <c r="D29" s="4" t="inlineStr">
        <is>
          <t xml:space="preserve"> </t>
        </is>
      </c>
      <c r="E29" s="4" t="inlineStr">
        <is>
          <t xml:space="preserve"> </t>
        </is>
      </c>
    </row>
    <row r="30">
      <c r="A30" s="4" t="inlineStr">
        <is>
          <t>N C I [Member]</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Net income loss</t>
        </is>
      </c>
      <c r="B32" s="4" t="inlineStr">
        <is>
          <t xml:space="preserve"> </t>
        </is>
      </c>
      <c r="C32" s="5" t="n">
        <v>886000</v>
      </c>
      <c r="D32" s="4" t="inlineStr">
        <is>
          <t xml:space="preserve"> </t>
        </is>
      </c>
      <c r="E32" s="4" t="inlineStr">
        <is>
          <t xml:space="preserve"> </t>
        </is>
      </c>
    </row>
    <row r="33">
      <c r="A33" s="4" t="inlineStr">
        <is>
          <t>N C I 1 [Member]</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Net income loss</t>
        </is>
      </c>
      <c r="B35" s="4" t="inlineStr">
        <is>
          <t xml:space="preserve"> </t>
        </is>
      </c>
      <c r="C35" s="6" t="n">
        <v>3720000</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S</t>
        </is>
      </c>
      <c r="B4" s="6" t="n">
        <v>8732070</v>
      </c>
      <c r="C4" s="6" t="n">
        <v>3050431</v>
      </c>
    </row>
    <row r="5">
      <c r="A5" s="4" t="inlineStr">
        <is>
          <t>COST OF REVENUES</t>
        </is>
      </c>
      <c r="B5" s="5" t="n">
        <v>3594925</v>
      </c>
      <c r="C5" s="5" t="n">
        <v>2262603</v>
      </c>
    </row>
    <row r="6">
      <c r="A6" s="4" t="inlineStr">
        <is>
          <t>GROSS PROFIT</t>
        </is>
      </c>
      <c r="B6" s="5" t="n">
        <v>5137145</v>
      </c>
      <c r="C6" s="5" t="n">
        <v>787828</v>
      </c>
    </row>
    <row r="7">
      <c r="A7" s="3" t="inlineStr">
        <is>
          <t>OPERATING COSTS AND EXPENSES</t>
        </is>
      </c>
      <c r="B7" s="4" t="inlineStr">
        <is>
          <t xml:space="preserve"> </t>
        </is>
      </c>
      <c r="C7" s="4" t="inlineStr">
        <is>
          <t xml:space="preserve"> </t>
        </is>
      </c>
    </row>
    <row r="8">
      <c r="A8" s="4" t="inlineStr">
        <is>
          <t>General and administrative</t>
        </is>
      </c>
      <c r="B8" s="5" t="n">
        <v>3399804</v>
      </c>
      <c r="C8" s="5" t="n">
        <v>3945707</v>
      </c>
    </row>
    <row r="9">
      <c r="A9" s="4" t="inlineStr">
        <is>
          <t>Sales and marketing</t>
        </is>
      </c>
      <c r="B9" s="5" t="n">
        <v>1748003</v>
      </c>
      <c r="C9" s="5" t="n">
        <v>6852953</v>
      </c>
    </row>
    <row r="10">
      <c r="A10" s="4" t="inlineStr">
        <is>
          <t>Research and development</t>
        </is>
      </c>
      <c r="B10" s="5" t="n">
        <v>122698</v>
      </c>
      <c r="C10" s="5" t="n">
        <v>128149</v>
      </c>
    </row>
    <row r="11">
      <c r="A11" s="4" t="inlineStr">
        <is>
          <t>TOTAL OPERATING COSTS AND EXPENSES</t>
        </is>
      </c>
      <c r="B11" s="5" t="n">
        <v>5270505</v>
      </c>
      <c r="C11" s="5" t="n">
        <v>10926809</v>
      </c>
    </row>
    <row r="12">
      <c r="A12" s="4" t="inlineStr">
        <is>
          <t>LOSS FROM OPERATIONS</t>
        </is>
      </c>
      <c r="B12" s="5" t="n">
        <v>-133360</v>
      </c>
      <c r="C12" s="5" t="n">
        <v>-10138981</v>
      </c>
    </row>
    <row r="13">
      <c r="A13" s="4" t="inlineStr">
        <is>
          <t>Interest income (expense), net</t>
        </is>
      </c>
      <c r="B13" s="5" t="n">
        <v>-61459</v>
      </c>
      <c r="C13" s="5" t="n">
        <v>13608</v>
      </c>
    </row>
    <row r="14">
      <c r="A14" s="4" t="inlineStr">
        <is>
          <t>Other expense, net</t>
        </is>
      </c>
      <c r="B14" s="5" t="n">
        <v>-30</v>
      </c>
      <c r="C14" s="5" t="n">
        <v>-417</v>
      </c>
    </row>
    <row r="15">
      <c r="A15" s="4" t="inlineStr">
        <is>
          <t>LOSS BEFORE INCOME TAXES</t>
        </is>
      </c>
      <c r="B15" s="5" t="n">
        <v>-194849</v>
      </c>
      <c r="C15" s="5" t="n">
        <v>-10125790</v>
      </c>
    </row>
    <row r="16">
      <c r="A16" s="4" t="inlineStr">
        <is>
          <t>Income tax expense</t>
        </is>
      </c>
      <c r="B16" s="5" t="n">
        <v>-180602</v>
      </c>
      <c r="C16" s="5" t="n">
        <v>-924</v>
      </c>
    </row>
    <row r="17">
      <c r="A17" s="4" t="inlineStr">
        <is>
          <t>NET LOSS AND COMPREHENSIVE LOSS</t>
        </is>
      </c>
      <c r="B17" s="5" t="n">
        <v>-375451</v>
      </c>
      <c r="C17" s="5" t="n">
        <v>-10126714</v>
      </c>
    </row>
    <row r="18">
      <c r="A18" s="4" t="inlineStr">
        <is>
          <t>Less: net income (loss) attributable to the noncontrolling interest</t>
        </is>
      </c>
      <c r="B18" s="5" t="n">
        <v>979774</v>
      </c>
      <c r="C18" s="5" t="n">
        <v>-755709</v>
      </c>
    </row>
    <row r="19">
      <c r="A19" s="4" t="inlineStr">
        <is>
          <t>NET LOSS ATTRIBUTABLE TO TRANSPARENTBUSINESS</t>
        </is>
      </c>
      <c r="B19" s="6" t="n">
        <v>-1355225</v>
      </c>
      <c r="C19" s="6" t="n">
        <v>-9371005</v>
      </c>
    </row>
    <row r="20">
      <c r="A20" s="4" t="inlineStr">
        <is>
          <t>Net loss per share attributable to TransparentBusiness, basic and diluted</t>
        </is>
      </c>
      <c r="B20" s="7" t="n">
        <v>-0.002</v>
      </c>
      <c r="C20" s="7" t="n">
        <v>-0.013</v>
      </c>
    </row>
    <row r="21">
      <c r="A21" s="4" t="inlineStr">
        <is>
          <t>Weighted average number of common shares outstanding, basic and diluted</t>
        </is>
      </c>
      <c r="B21" s="5" t="n">
        <v>733010268</v>
      </c>
      <c r="C21" s="5" t="n">
        <v>7271038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IGITAL ASSETS (Details) - USD ($)</t>
        </is>
      </c>
      <c r="B1" s="2" t="inlineStr">
        <is>
          <t>3 Months Ended</t>
        </is>
      </c>
    </row>
    <row r="2">
      <c r="B2" s="2" t="inlineStr">
        <is>
          <t>Mar. 31, 2022</t>
        </is>
      </c>
      <c r="C2" s="2" t="inlineStr">
        <is>
          <t>Mar. 31, 2021</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Total</t>
        </is>
      </c>
      <c r="B4" s="6" t="n">
        <v>1386407</v>
      </c>
      <c r="C4" s="4" t="inlineStr">
        <is>
          <t xml:space="preserve"> </t>
        </is>
      </c>
      <c r="D4" s="6" t="n">
        <v>237973</v>
      </c>
    </row>
    <row r="5">
      <c r="A5" s="4" t="inlineStr">
        <is>
          <t>Beginning balance</t>
        </is>
      </c>
      <c r="B5" s="5" t="n">
        <v>237973</v>
      </c>
      <c r="C5" s="4" t="inlineStr">
        <is>
          <t xml:space="preserve"> </t>
        </is>
      </c>
      <c r="D5" s="4" t="inlineStr">
        <is>
          <t xml:space="preserve"> </t>
        </is>
      </c>
    </row>
    <row r="6">
      <c r="A6" s="4" t="inlineStr">
        <is>
          <t>Received as consideration in sales of common stock</t>
        </is>
      </c>
      <c r="B6" s="5" t="n">
        <v>22980</v>
      </c>
      <c r="C6" s="5" t="n">
        <v>30000</v>
      </c>
      <c r="D6" s="4" t="inlineStr">
        <is>
          <t xml:space="preserve"> </t>
        </is>
      </c>
    </row>
    <row r="7">
      <c r="A7" s="4" t="inlineStr">
        <is>
          <t>Received as consideration in sales of private placement unsecured notes</t>
        </is>
      </c>
      <c r="B7" s="5" t="n">
        <v>1129204</v>
      </c>
      <c r="C7" s="4" t="inlineStr">
        <is>
          <t xml:space="preserve"> </t>
        </is>
      </c>
      <c r="D7" s="4" t="inlineStr">
        <is>
          <t xml:space="preserve"> </t>
        </is>
      </c>
    </row>
    <row r="8">
      <c r="A8" s="4" t="inlineStr">
        <is>
          <t>Impairments recorded</t>
        </is>
      </c>
      <c r="B8" s="5" t="n">
        <v>-3750</v>
      </c>
      <c r="C8" s="4" t="inlineStr">
        <is>
          <t xml:space="preserve"> </t>
        </is>
      </c>
      <c r="D8" s="4" t="inlineStr">
        <is>
          <t xml:space="preserve"> </t>
        </is>
      </c>
    </row>
    <row r="9">
      <c r="A9" s="4" t="inlineStr">
        <is>
          <t>Ending balance</t>
        </is>
      </c>
      <c r="B9" s="5" t="n">
        <v>1386407</v>
      </c>
      <c r="C9" s="6" t="n">
        <v>30000</v>
      </c>
      <c r="D9" s="4" t="inlineStr">
        <is>
          <t xml:space="preserve"> </t>
        </is>
      </c>
    </row>
    <row r="10">
      <c r="A10" s="4" t="inlineStr">
        <is>
          <t>Bitcoin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otal</t>
        </is>
      </c>
      <c r="B12" s="5" t="n">
        <v>695419</v>
      </c>
      <c r="C12" s="4" t="inlineStr">
        <is>
          <t xml:space="preserve"> </t>
        </is>
      </c>
      <c r="D12" s="5" t="n">
        <v>167795</v>
      </c>
    </row>
    <row r="13">
      <c r="A13" s="4" t="inlineStr">
        <is>
          <t>Ethereum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Total</t>
        </is>
      </c>
      <c r="B15" s="5" t="n">
        <v>270223</v>
      </c>
      <c r="C15" s="4" t="inlineStr">
        <is>
          <t xml:space="preserve"> </t>
        </is>
      </c>
      <c r="D15" s="5" t="n">
        <v>24365</v>
      </c>
    </row>
    <row r="16">
      <c r="A16" s="4" t="inlineStr">
        <is>
          <t>Litecoin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Total</t>
        </is>
      </c>
      <c r="B18" s="5" t="n">
        <v>37869</v>
      </c>
      <c r="C18" s="4" t="inlineStr">
        <is>
          <t xml:space="preserve"> </t>
        </is>
      </c>
      <c r="D18" s="5" t="n">
        <v>3482</v>
      </c>
    </row>
    <row r="19">
      <c r="A19" s="4" t="inlineStr">
        <is>
          <t>USD Coin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Total</t>
        </is>
      </c>
      <c r="B21" s="5" t="n">
        <v>363096</v>
      </c>
      <c r="C21" s="4" t="inlineStr">
        <is>
          <t xml:space="preserve"> </t>
        </is>
      </c>
      <c r="D21" s="5" t="n">
        <v>42331</v>
      </c>
    </row>
    <row r="22">
      <c r="A22" s="4" t="inlineStr">
        <is>
          <t>Dai D A I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Total</t>
        </is>
      </c>
      <c r="B24" s="6" t="n">
        <v>198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DIGITAL ASSETS (Details Narrative) - USD ($) $ in Thousands</t>
        </is>
      </c>
      <c r="B1" s="2" t="inlineStr">
        <is>
          <t>3 Months Ended</t>
        </is>
      </c>
    </row>
    <row r="2">
      <c r="B2" s="2" t="inlineStr">
        <is>
          <t>Mar. 31, 2022</t>
        </is>
      </c>
      <c r="C2" s="2" t="inlineStr">
        <is>
          <t>Mar. 31, 2021</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Digital assets</t>
        </is>
      </c>
      <c r="B4" s="6" t="n">
        <v>1152</v>
      </c>
      <c r="C4" s="6" t="n">
        <v>30</v>
      </c>
      <c r="D4" s="4" t="inlineStr">
        <is>
          <t xml:space="preserve"> </t>
        </is>
      </c>
    </row>
    <row r="5">
      <c r="A5" s="4" t="inlineStr">
        <is>
          <t>Impairments losses</t>
        </is>
      </c>
      <c r="B5" s="5" t="n">
        <v>4</v>
      </c>
      <c r="C5" s="6" t="n">
        <v>0</v>
      </c>
      <c r="D5" s="4" t="inlineStr">
        <is>
          <t xml:space="preserve"> </t>
        </is>
      </c>
    </row>
    <row r="6">
      <c r="A6" s="4" t="inlineStr">
        <is>
          <t>Impairment charge</t>
        </is>
      </c>
      <c r="B6" s="5" t="n">
        <v>613</v>
      </c>
      <c r="C6" s="4" t="inlineStr">
        <is>
          <t xml:space="preserve"> </t>
        </is>
      </c>
      <c r="D6" s="4" t="inlineStr">
        <is>
          <t xml:space="preserve"> </t>
        </is>
      </c>
    </row>
    <row r="7">
      <c r="A7" s="4" t="inlineStr">
        <is>
          <t>Exchanges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Digital assets</t>
        </is>
      </c>
      <c r="B9" s="6" t="n">
        <v>1613</v>
      </c>
      <c r="C9" s="4" t="inlineStr">
        <is>
          <t xml:space="preserve"> </t>
        </is>
      </c>
      <c r="D9" s="6" t="n">
        <v>3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INFORMATION (Details) - USD ($)</t>
        </is>
      </c>
      <c r="B1" s="2" t="inlineStr">
        <is>
          <t>3 Months Ended</t>
        </is>
      </c>
    </row>
    <row r="2">
      <c r="B2" s="2" t="inlineStr">
        <is>
          <t>Mar. 31, 2022</t>
        </is>
      </c>
      <c r="C2" s="2" t="inlineStr">
        <is>
          <t>Mar. 31, 2021</t>
        </is>
      </c>
    </row>
    <row r="3">
      <c r="A3" s="3" t="inlineStr">
        <is>
          <t>Revenue from External Customer [Line Items]</t>
        </is>
      </c>
      <c r="B3" s="4" t="inlineStr">
        <is>
          <t xml:space="preserve"> </t>
        </is>
      </c>
      <c r="C3" s="4" t="inlineStr">
        <is>
          <t xml:space="preserve"> </t>
        </is>
      </c>
    </row>
    <row r="4">
      <c r="A4" s="4" t="inlineStr">
        <is>
          <t>Total revenues</t>
        </is>
      </c>
      <c r="B4" s="6" t="n">
        <v>8732070</v>
      </c>
      <c r="C4" s="6" t="n">
        <v>3050431</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4360618</v>
      </c>
      <c r="C7" s="5" t="n">
        <v>3000682</v>
      </c>
    </row>
    <row r="8">
      <c r="A8" s="4" t="inlineStr">
        <is>
          <t>Foreign Tax Authority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4371452</v>
      </c>
      <c r="C10" s="5" t="n">
        <v>49749</v>
      </c>
    </row>
    <row r="11">
      <c r="A11" s="4" t="inlineStr">
        <is>
          <t>Staffing Revenue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5" t="n">
        <v>4589227</v>
      </c>
      <c r="C13" s="5" t="n">
        <v>3001247</v>
      </c>
    </row>
    <row r="14">
      <c r="A14" s="4" t="inlineStr">
        <is>
          <t>Staffing Revenues [Member] | UNITED STAT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5" t="n">
        <v>4360264</v>
      </c>
      <c r="C16" s="5" t="n">
        <v>2998525</v>
      </c>
    </row>
    <row r="17">
      <c r="A17" s="4" t="inlineStr">
        <is>
          <t>Staffing Revenues [Member] | Foreign Tax Authority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s</t>
        </is>
      </c>
      <c r="B19" s="5" t="n">
        <v>228963</v>
      </c>
      <c r="C19" s="5" t="n">
        <v>2722</v>
      </c>
    </row>
    <row r="20">
      <c r="A20" s="4" t="inlineStr">
        <is>
          <t>Subscription Revenues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s</t>
        </is>
      </c>
      <c r="B22" s="5" t="n">
        <v>3843</v>
      </c>
      <c r="C22" s="5" t="n">
        <v>49184</v>
      </c>
    </row>
    <row r="23">
      <c r="A23" s="4" t="inlineStr">
        <is>
          <t>Subscription Revenues [Member] | UNITED STATE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s</t>
        </is>
      </c>
      <c r="B25" s="5" t="n">
        <v>354</v>
      </c>
      <c r="C25" s="5" t="n">
        <v>2157</v>
      </c>
    </row>
    <row r="26">
      <c r="A26" s="4" t="inlineStr">
        <is>
          <t>Subscription Revenues [Member] | Foreign Tax Authority [Member]</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revenues</t>
        </is>
      </c>
      <c r="B28" s="5" t="n">
        <v>3489</v>
      </c>
      <c r="C28" s="5" t="n">
        <v>47027</v>
      </c>
    </row>
    <row r="29">
      <c r="A29" s="4" t="inlineStr">
        <is>
          <t>Unicorns [Member] | UNITED STATES</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revenues</t>
        </is>
      </c>
      <c r="B31" s="4" t="inlineStr">
        <is>
          <t xml:space="preserve"> </t>
        </is>
      </c>
      <c r="C31" s="4" t="inlineStr">
        <is>
          <t xml:space="preserve"> </t>
        </is>
      </c>
    </row>
    <row r="32">
      <c r="A32" s="4" t="inlineStr">
        <is>
          <t>Unicorns [Member] | Foreign Tax Authority [Member]</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Total revenues</t>
        </is>
      </c>
      <c r="B34" s="5" t="n">
        <v>4139000</v>
      </c>
      <c r="C34" s="4" t="inlineStr">
        <is>
          <t xml:space="preserve"> </t>
        </is>
      </c>
    </row>
    <row r="35">
      <c r="A35" s="4" t="inlineStr">
        <is>
          <t>Unicorn Hunters [Member]</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Total revenues</t>
        </is>
      </c>
      <c r="B37" s="6" t="n">
        <v>4139000</v>
      </c>
      <c r="C3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EGMENT INFORMATION (Details 1) - USD ($)</t>
        </is>
      </c>
      <c r="B1" s="2" t="inlineStr">
        <is>
          <t>3 Months Ended</t>
        </is>
      </c>
    </row>
    <row r="2">
      <c r="B2" s="2" t="inlineStr">
        <is>
          <t>Mar. 31, 2022</t>
        </is>
      </c>
      <c r="C2" s="2" t="inlineStr">
        <is>
          <t>Mar. 31, 2021</t>
        </is>
      </c>
    </row>
    <row r="3">
      <c r="A3" s="3" t="inlineStr">
        <is>
          <t>Revenue from External Customer [Line Items]</t>
        </is>
      </c>
      <c r="B3" s="4" t="inlineStr">
        <is>
          <t xml:space="preserve"> </t>
        </is>
      </c>
      <c r="C3" s="4" t="inlineStr">
        <is>
          <t xml:space="preserve"> </t>
        </is>
      </c>
    </row>
    <row r="4">
      <c r="A4" s="4" t="inlineStr">
        <is>
          <t>Revenues</t>
        </is>
      </c>
      <c r="B4" s="6" t="n">
        <v>8732070</v>
      </c>
      <c r="C4" s="6" t="n">
        <v>3050431</v>
      </c>
    </row>
    <row r="5">
      <c r="A5" s="4" t="inlineStr">
        <is>
          <t>Cost of revenues</t>
        </is>
      </c>
      <c r="B5" s="5" t="n">
        <v>3594925</v>
      </c>
      <c r="C5" s="5" t="n">
        <v>2262603</v>
      </c>
    </row>
    <row r="6">
      <c r="A6" s="4" t="inlineStr">
        <is>
          <t>Gross profit</t>
        </is>
      </c>
      <c r="B6" s="5" t="n">
        <v>5137145</v>
      </c>
      <c r="C6" s="5" t="n">
        <v>787828</v>
      </c>
    </row>
    <row r="7">
      <c r="A7" s="4" t="inlineStr">
        <is>
          <t>Taa S [Memb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Revenues</t>
        </is>
      </c>
      <c r="B9" s="5" t="n">
        <v>4589227</v>
      </c>
      <c r="C9" s="5" t="n">
        <v>3001247</v>
      </c>
    </row>
    <row r="10">
      <c r="A10" s="4" t="inlineStr">
        <is>
          <t>Cost of revenues</t>
        </is>
      </c>
      <c r="B10" s="5" t="n">
        <v>3582807</v>
      </c>
      <c r="C10" s="5" t="n">
        <v>2245682</v>
      </c>
    </row>
    <row r="11">
      <c r="A11" s="4" t="inlineStr">
        <is>
          <t>Gross profit</t>
        </is>
      </c>
      <c r="B11" s="5" t="n">
        <v>1006420</v>
      </c>
      <c r="C11" s="5" t="n">
        <v>755565</v>
      </c>
    </row>
    <row r="12">
      <c r="A12" s="4" t="inlineStr">
        <is>
          <t>Saa S [Member]</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Revenues</t>
        </is>
      </c>
      <c r="B14" s="5" t="n">
        <v>3843</v>
      </c>
      <c r="C14" s="5" t="n">
        <v>49184</v>
      </c>
    </row>
    <row r="15">
      <c r="A15" s="4" t="inlineStr">
        <is>
          <t>Cost of revenues</t>
        </is>
      </c>
      <c r="B15" s="5" t="n">
        <v>297</v>
      </c>
      <c r="C15" s="5" t="n">
        <v>16921</v>
      </c>
    </row>
    <row r="16">
      <c r="A16" s="4" t="inlineStr">
        <is>
          <t>Gross profit</t>
        </is>
      </c>
      <c r="B16" s="5" t="n">
        <v>3546</v>
      </c>
      <c r="C16" s="5" t="n">
        <v>32263</v>
      </c>
    </row>
    <row r="17">
      <c r="A17" s="4" t="inlineStr">
        <is>
          <t>Unicorn Hunter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5" t="n">
        <v>4139000</v>
      </c>
      <c r="C19" s="4" t="inlineStr">
        <is>
          <t xml:space="preserve"> </t>
        </is>
      </c>
    </row>
    <row r="20">
      <c r="A20" s="4" t="inlineStr">
        <is>
          <t>Cost of revenues</t>
        </is>
      </c>
      <c r="B20" s="5" t="n">
        <v>11821</v>
      </c>
      <c r="C20" s="4" t="inlineStr">
        <is>
          <t xml:space="preserve"> </t>
        </is>
      </c>
    </row>
    <row r="21">
      <c r="A21" s="4" t="inlineStr">
        <is>
          <t>Gross profit</t>
        </is>
      </c>
      <c r="B21" s="6" t="n">
        <v>4127179</v>
      </c>
      <c r="C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DEBT (Details Narrative) - USD ($) $ in Thousands</t>
        </is>
      </c>
      <c r="B1" s="2" t="inlineStr">
        <is>
          <t>3 Months Ended</t>
        </is>
      </c>
      <c r="C1" s="2" t="inlineStr">
        <is>
          <t>12 Months Ended</t>
        </is>
      </c>
    </row>
    <row r="2">
      <c r="B2" s="2" t="inlineStr">
        <is>
          <t>Mar. 31, 2022</t>
        </is>
      </c>
      <c r="C2" s="2" t="inlineStr">
        <is>
          <t>Dec. 31, 2021</t>
        </is>
      </c>
    </row>
    <row r="3">
      <c r="A3" s="3" t="inlineStr">
        <is>
          <t>Short-Term Debt [Line Items]</t>
        </is>
      </c>
      <c r="B3" s="4" t="inlineStr">
        <is>
          <t xml:space="preserve"> </t>
        </is>
      </c>
      <c r="C3" s="4" t="inlineStr">
        <is>
          <t xml:space="preserve"> </t>
        </is>
      </c>
    </row>
    <row r="4">
      <c r="A4" s="4" t="inlineStr">
        <is>
          <t>Short term debt</t>
        </is>
      </c>
      <c r="B4" s="6" t="n">
        <v>1264</v>
      </c>
      <c r="C4" s="6" t="n">
        <v>1216</v>
      </c>
    </row>
    <row r="5">
      <c r="A5" s="4" t="inlineStr">
        <is>
          <t>Due and payable</t>
        </is>
      </c>
      <c r="B5" s="4" t="inlineStr">
        <is>
          <t xml:space="preserve"> </t>
        </is>
      </c>
      <c r="C5" s="5" t="n">
        <v>48</v>
      </c>
    </row>
    <row r="6">
      <c r="A6" s="4" t="inlineStr">
        <is>
          <t>Interest expense</t>
        </is>
      </c>
      <c r="B6" s="5" t="n">
        <v>62</v>
      </c>
      <c r="C6" s="4" t="inlineStr">
        <is>
          <t xml:space="preserve"> </t>
        </is>
      </c>
    </row>
    <row r="7">
      <c r="A7" s="4" t="inlineStr">
        <is>
          <t>Commercial Paper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Principal amount</t>
        </is>
      </c>
      <c r="B9" s="6" t="n">
        <v>1264</v>
      </c>
      <c r="C9" s="6" t="n">
        <v>12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UNICOIN RIGHTS FINANCING OBLIGATION (Details Narrative) $ in Thousands</t>
        </is>
      </c>
      <c r="B1" s="2" t="inlineStr">
        <is>
          <t>3 Months Ended</t>
        </is>
      </c>
    </row>
    <row r="2">
      <c r="B2" s="2" t="inlineStr">
        <is>
          <t>Mar. 31, 2022 USD ($)</t>
        </is>
      </c>
    </row>
    <row r="3">
      <c r="A3" s="3" t="inlineStr">
        <is>
          <t>Unicoin Rights Financing Obligation</t>
        </is>
      </c>
      <c r="B3" s="4" t="inlineStr">
        <is>
          <t xml:space="preserve"> </t>
        </is>
      </c>
    </row>
    <row r="4">
      <c r="A4" s="4" t="inlineStr">
        <is>
          <t>Issued rights to acquire</t>
        </is>
      </c>
      <c r="B4" s="4" t="inlineStr">
        <is>
          <t>the Company issued rights to acquire 2.3 billion Unicoins in exchange for $13,839 thousand
in cash, $1,129 thousand in digital assets (Note 5), $125 thousand of services from vendors, $32 thousand of services from employees,
contractors and directors and $69 thousand which was recorded as a dividend to company stockholders (Note 9).</t>
        </is>
      </c>
    </row>
    <row r="5">
      <c r="A5" s="4" t="inlineStr">
        <is>
          <t>Cash deposits</t>
        </is>
      </c>
      <c r="B5" s="6" t="n">
        <v>2135</v>
      </c>
    </row>
    <row r="6">
      <c r="A6" s="4" t="inlineStr">
        <is>
          <t>Rights issued</t>
        </is>
      </c>
      <c r="B6" s="6" t="n">
        <v>151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COMMON STOCK (Details) - USD ($)</t>
        </is>
      </c>
      <c r="B1" s="2" t="inlineStr">
        <is>
          <t>3 Months Ended</t>
        </is>
      </c>
    </row>
    <row r="2">
      <c r="B2" s="2" t="inlineStr">
        <is>
          <t>Mar. 31, 2022</t>
        </is>
      </c>
      <c r="C2" s="2" t="inlineStr">
        <is>
          <t>Mar. 31, 2021</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hares</t>
        </is>
      </c>
      <c r="B4" s="5" t="n">
        <v>394114</v>
      </c>
      <c r="C4" s="5" t="n">
        <v>23333</v>
      </c>
      <c r="D4" s="4" t="inlineStr">
        <is>
          <t xml:space="preserve"> </t>
        </is>
      </c>
    </row>
    <row r="5">
      <c r="A5" s="4" t="inlineStr">
        <is>
          <t>Proceeds</t>
        </is>
      </c>
      <c r="B5" s="6" t="n">
        <v>1359868</v>
      </c>
      <c r="C5" s="6" t="n">
        <v>13000</v>
      </c>
      <c r="D5" s="4" t="inlineStr">
        <is>
          <t xml:space="preserve"> </t>
        </is>
      </c>
    </row>
    <row r="6">
      <c r="A6" s="4" t="inlineStr">
        <is>
          <t>Stock Issues 4a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t>
        </is>
      </c>
      <c r="B8" s="5" t="n">
        <v>29500</v>
      </c>
      <c r="C8" s="4" t="inlineStr">
        <is>
          <t xml:space="preserve"> </t>
        </is>
      </c>
      <c r="D8" s="4" t="inlineStr">
        <is>
          <t xml:space="preserve"> </t>
        </is>
      </c>
    </row>
    <row r="9">
      <c r="A9" s="4" t="inlineStr">
        <is>
          <t>Weighted Average Price per Share</t>
        </is>
      </c>
      <c r="B9" s="6" t="n">
        <v>2</v>
      </c>
      <c r="C9" s="4" t="inlineStr">
        <is>
          <t xml:space="preserve"> </t>
        </is>
      </c>
      <c r="D9" s="4" t="inlineStr">
        <is>
          <t xml:space="preserve"> </t>
        </is>
      </c>
    </row>
    <row r="10">
      <c r="A10" s="4" t="inlineStr">
        <is>
          <t>Proceeds</t>
        </is>
      </c>
      <c r="B10" s="6" t="n">
        <v>59000</v>
      </c>
      <c r="C10" s="4" t="inlineStr">
        <is>
          <t xml:space="preserve"> </t>
        </is>
      </c>
      <c r="D10" s="4" t="inlineStr">
        <is>
          <t xml:space="preserve"> </t>
        </is>
      </c>
    </row>
    <row r="11">
      <c r="A11" s="4" t="inlineStr">
        <is>
          <t>Stock Issues 4b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t>
        </is>
      </c>
      <c r="B13" s="5" t="n">
        <v>27001</v>
      </c>
      <c r="C13" s="4" t="inlineStr">
        <is>
          <t xml:space="preserve"> </t>
        </is>
      </c>
      <c r="D13" s="4" t="inlineStr">
        <is>
          <t xml:space="preserve"> </t>
        </is>
      </c>
    </row>
    <row r="14">
      <c r="A14" s="4" t="inlineStr">
        <is>
          <t>Weighted Average Price per Share</t>
        </is>
      </c>
      <c r="B14" s="6" t="n">
        <v>3</v>
      </c>
      <c r="C14" s="4" t="inlineStr">
        <is>
          <t xml:space="preserve"> </t>
        </is>
      </c>
      <c r="D14" s="4" t="inlineStr">
        <is>
          <t xml:space="preserve"> </t>
        </is>
      </c>
    </row>
    <row r="15">
      <c r="A15" s="4" t="inlineStr">
        <is>
          <t>Proceeds</t>
        </is>
      </c>
      <c r="B15" s="6" t="n">
        <v>81000</v>
      </c>
      <c r="C15" s="4" t="inlineStr">
        <is>
          <t xml:space="preserve"> </t>
        </is>
      </c>
      <c r="D15" s="4" t="inlineStr">
        <is>
          <t xml:space="preserve"> </t>
        </is>
      </c>
    </row>
    <row r="16">
      <c r="A16" s="4" t="inlineStr">
        <is>
          <t>Stock Issues 5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t>
        </is>
      </c>
      <c r="B18" s="5" t="n">
        <v>337613</v>
      </c>
      <c r="C18" s="4" t="inlineStr">
        <is>
          <t xml:space="preserve"> </t>
        </is>
      </c>
      <c r="D18" s="4" t="inlineStr">
        <is>
          <t xml:space="preserve"> </t>
        </is>
      </c>
    </row>
    <row r="19">
      <c r="A19" s="4" t="inlineStr">
        <is>
          <t>Weighted Average Price per Share</t>
        </is>
      </c>
      <c r="B19" s="10" t="n">
        <v>3.61</v>
      </c>
      <c r="C19" s="4" t="inlineStr">
        <is>
          <t xml:space="preserve"> </t>
        </is>
      </c>
      <c r="D19" s="4" t="inlineStr">
        <is>
          <t xml:space="preserve"> </t>
        </is>
      </c>
    </row>
    <row r="20">
      <c r="A20" s="4" t="inlineStr">
        <is>
          <t>Proceeds</t>
        </is>
      </c>
      <c r="B20" s="6" t="n">
        <v>1219868</v>
      </c>
      <c r="C20" s="4" t="inlineStr">
        <is>
          <t xml:space="preserve"> </t>
        </is>
      </c>
      <c r="D20" s="4" t="inlineStr">
        <is>
          <t xml:space="preserve"> </t>
        </is>
      </c>
    </row>
    <row r="21">
      <c r="A21" s="4" t="inlineStr">
        <is>
          <t>Stock Issues 3b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hares</t>
        </is>
      </c>
      <c r="B23" s="4" t="inlineStr">
        <is>
          <t xml:space="preserve"> </t>
        </is>
      </c>
      <c r="C23" s="5" t="n">
        <v>3333</v>
      </c>
      <c r="D23" s="4" t="inlineStr">
        <is>
          <t xml:space="preserve"> </t>
        </is>
      </c>
    </row>
    <row r="24">
      <c r="A24" s="4" t="inlineStr">
        <is>
          <t>Weighted Average Price per Share</t>
        </is>
      </c>
      <c r="B24" s="4" t="inlineStr">
        <is>
          <t xml:space="preserve"> </t>
        </is>
      </c>
      <c r="C24" s="4" t="inlineStr">
        <is>
          <t xml:space="preserve"> </t>
        </is>
      </c>
      <c r="D24" s="10" t="n">
        <v>0.3</v>
      </c>
    </row>
    <row r="25">
      <c r="A25" s="4" t="inlineStr">
        <is>
          <t>Proceeds</t>
        </is>
      </c>
      <c r="B25" s="4" t="inlineStr">
        <is>
          <t xml:space="preserve"> </t>
        </is>
      </c>
      <c r="C25" s="6" t="n">
        <v>1000</v>
      </c>
      <c r="D25" s="4" t="inlineStr">
        <is>
          <t xml:space="preserve"> </t>
        </is>
      </c>
    </row>
    <row r="26">
      <c r="A26" s="4" t="inlineStr">
        <is>
          <t>Stock Issues 3d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hares</t>
        </is>
      </c>
      <c r="B28" s="4" t="inlineStr">
        <is>
          <t xml:space="preserve"> </t>
        </is>
      </c>
      <c r="C28" s="5" t="n">
        <v>20000</v>
      </c>
      <c r="D28" s="4" t="inlineStr">
        <is>
          <t xml:space="preserve"> </t>
        </is>
      </c>
    </row>
    <row r="29">
      <c r="A29" s="4" t="inlineStr">
        <is>
          <t>Weighted Average Price per Share</t>
        </is>
      </c>
      <c r="B29" s="4" t="inlineStr">
        <is>
          <t xml:space="preserve"> </t>
        </is>
      </c>
      <c r="C29" s="4" t="inlineStr">
        <is>
          <t xml:space="preserve"> </t>
        </is>
      </c>
      <c r="D29" s="10" t="n">
        <v>0.6</v>
      </c>
    </row>
    <row r="30">
      <c r="A30" s="4" t="inlineStr">
        <is>
          <t>Proceeds</t>
        </is>
      </c>
      <c r="B30" s="4" t="inlineStr">
        <is>
          <t xml:space="preserve"> </t>
        </is>
      </c>
      <c r="C30" s="6" t="n">
        <v>12000</v>
      </c>
      <c r="D3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Details 1) - shares</t>
        </is>
      </c>
      <c r="B1" s="2" t="inlineStr">
        <is>
          <t>Mar. 31, 2022</t>
        </is>
      </c>
      <c r="C1" s="2" t="inlineStr">
        <is>
          <t>Dec. 31, 2021</t>
        </is>
      </c>
    </row>
    <row r="2">
      <c r="A2" s="4" t="inlineStr">
        <is>
          <t>Equity Optio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of common stock reserved for future issuance</t>
        </is>
      </c>
      <c r="B4" s="5" t="n">
        <v>55535887</v>
      </c>
      <c r="C4" s="5" t="n">
        <v>58737070</v>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f common stock reserved for future issuance</t>
        </is>
      </c>
      <c r="B7" s="5" t="n">
        <v>10310000</v>
      </c>
      <c r="C7" s="5" t="n">
        <v>11570000</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of common stock reserved for future issuance</t>
        </is>
      </c>
      <c r="B10" s="5" t="n">
        <v>525230</v>
      </c>
      <c r="C10" s="5" t="n">
        <v>7887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MMON STOCK (Details Narrative) - USD ($) $ in Thousands</t>
        </is>
      </c>
      <c r="B1" s="2" t="inlineStr">
        <is>
          <t>3 Months Ended</t>
        </is>
      </c>
    </row>
    <row r="2">
      <c r="B2" s="2" t="inlineStr">
        <is>
          <t>Mar. 31, 2022</t>
        </is>
      </c>
      <c r="C2" s="2" t="inlineStr">
        <is>
          <t>Dec. 31, 2021</t>
        </is>
      </c>
    </row>
    <row r="3">
      <c r="A3" s="3" t="inlineStr">
        <is>
          <t>Equity [Abstract]</t>
        </is>
      </c>
      <c r="B3" s="4" t="inlineStr">
        <is>
          <t xml:space="preserve"> </t>
        </is>
      </c>
      <c r="C3" s="4" t="inlineStr">
        <is>
          <t xml:space="preserve"> </t>
        </is>
      </c>
    </row>
    <row r="4">
      <c r="A4" s="4" t="inlineStr">
        <is>
          <t>Common stock, shares authorized</t>
        </is>
      </c>
      <c r="B4" s="5" t="n">
        <v>1000000000</v>
      </c>
      <c r="C4" s="5" t="n">
        <v>1000000000</v>
      </c>
    </row>
    <row r="5">
      <c r="A5" s="4" t="inlineStr">
        <is>
          <t>Common stock, shares issued</t>
        </is>
      </c>
      <c r="B5" s="5" t="n">
        <v>772676248</v>
      </c>
      <c r="C5" s="5" t="n">
        <v>767525220</v>
      </c>
    </row>
    <row r="6">
      <c r="A6" s="4" t="inlineStr">
        <is>
          <t>Common stock, shares outstanding</t>
        </is>
      </c>
      <c r="B6" s="5" t="n">
        <v>734003769</v>
      </c>
      <c r="C6" s="5" t="n">
        <v>732251471</v>
      </c>
    </row>
    <row r="7">
      <c r="A7" s="4" t="inlineStr">
        <is>
          <t>Repurchase of common stock, Shares</t>
        </is>
      </c>
      <c r="B7" s="5" t="n">
        <v>3398730</v>
      </c>
      <c r="C7" s="4" t="inlineStr">
        <is>
          <t xml:space="preserve"> </t>
        </is>
      </c>
    </row>
    <row r="8">
      <c r="A8" s="4" t="inlineStr">
        <is>
          <t>Repurchase of common stock</t>
        </is>
      </c>
      <c r="B8" s="6" t="n">
        <v>340</v>
      </c>
      <c r="C8" s="4" t="inlineStr">
        <is>
          <t xml:space="preserve"> </t>
        </is>
      </c>
    </row>
    <row r="9">
      <c r="A9" s="4" t="inlineStr">
        <is>
          <t>Non-cash dividends aggregating</t>
        </is>
      </c>
      <c r="B9" s="6" t="n">
        <v>73</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t>
        </is>
      </c>
      <c r="B1" s="2" t="inlineStr">
        <is>
          <t>3 Months Ended</t>
        </is>
      </c>
    </row>
    <row r="2">
      <c r="B2" s="2" t="inlineStr">
        <is>
          <t>Mar. 31, 2022 USD ($) $ / shares shares</t>
        </is>
      </c>
    </row>
    <row r="3">
      <c r="A3" s="3" t="inlineStr">
        <is>
          <t>Equity [Abstract]</t>
        </is>
      </c>
      <c r="B3" s="4" t="inlineStr">
        <is>
          <t xml:space="preserve"> </t>
        </is>
      </c>
    </row>
    <row r="4">
      <c r="A4" s="4" t="inlineStr">
        <is>
          <t>Beginning balance</t>
        </is>
      </c>
      <c r="B4" s="5" t="n">
        <v>58737070</v>
      </c>
    </row>
    <row r="5">
      <c r="A5" s="4" t="inlineStr">
        <is>
          <t>Weighted average exercise price, beginning balance | $ / shares</t>
        </is>
      </c>
      <c r="B5" s="7" t="n">
        <v>0.029</v>
      </c>
    </row>
    <row r="6">
      <c r="A6" s="4" t="inlineStr">
        <is>
          <t>Weighted Average Remaining Contractual Term (Years)</t>
        </is>
      </c>
      <c r="B6" s="4" t="inlineStr">
        <is>
          <t>7 years 6 months 29 days</t>
        </is>
      </c>
    </row>
    <row r="7">
      <c r="A7" s="4" t="inlineStr">
        <is>
          <t>Aggregate intrinsic value, beginning balance | $</t>
        </is>
      </c>
      <c r="B7" s="6" t="n">
        <v>58764812</v>
      </c>
    </row>
    <row r="8">
      <c r="A8" s="4" t="inlineStr">
        <is>
          <t>Granted</t>
        </is>
      </c>
      <c r="B8" s="5" t="n">
        <v>17547</v>
      </c>
    </row>
    <row r="9">
      <c r="A9" s="4" t="inlineStr">
        <is>
          <t>Weighted average exercise price, Granted | $ / shares</t>
        </is>
      </c>
      <c r="B9" s="7" t="n">
        <v>1.03</v>
      </c>
    </row>
    <row r="10">
      <c r="A10" s="4" t="inlineStr">
        <is>
          <t>Exercised</t>
        </is>
      </c>
      <c r="B10" s="5" t="n">
        <v>-3218730</v>
      </c>
    </row>
    <row r="11">
      <c r="A11" s="4" t="inlineStr">
        <is>
          <t>Weighted average exercise price, Exercised | $ / shares</t>
        </is>
      </c>
      <c r="B11" s="7" t="n">
        <v>0.002</v>
      </c>
    </row>
    <row r="12">
      <c r="A12" s="4" t="inlineStr">
        <is>
          <t>Aggregate intrinsic value, exercised | $</t>
        </is>
      </c>
      <c r="B12" s="6" t="n">
        <v>3280250</v>
      </c>
    </row>
    <row r="13">
      <c r="A13" s="4" t="inlineStr">
        <is>
          <t>Ending balance</t>
        </is>
      </c>
      <c r="B13" s="5" t="n">
        <v>55535887</v>
      </c>
    </row>
    <row r="14">
      <c r="A14" s="4" t="inlineStr">
        <is>
          <t>Weighted average exercise price, ending balance | $ / shares</t>
        </is>
      </c>
      <c r="B14" s="7" t="n">
        <v>0.031</v>
      </c>
    </row>
    <row r="15">
      <c r="A15" s="4" t="inlineStr">
        <is>
          <t>Weighted Average Remaining Contractual Term (Years)</t>
        </is>
      </c>
      <c r="B15" s="4" t="inlineStr">
        <is>
          <t>7 years 4 months 9 days</t>
        </is>
      </c>
    </row>
    <row r="16">
      <c r="A16" s="4" t="inlineStr">
        <is>
          <t>Aggregate intrinsic value, ending balance | $</t>
        </is>
      </c>
      <c r="B16" s="6" t="n">
        <v>50572905</v>
      </c>
    </row>
    <row r="17">
      <c r="A17" s="4" t="inlineStr">
        <is>
          <t>Vested and exercisable</t>
        </is>
      </c>
      <c r="B17" s="5" t="n">
        <v>55535726</v>
      </c>
    </row>
    <row r="18">
      <c r="A18" s="4" t="inlineStr">
        <is>
          <t>Weighted average exercise price, Vested and exercisable | $ / shares</t>
        </is>
      </c>
      <c r="B18" s="7" t="n">
        <v>0.031</v>
      </c>
    </row>
    <row r="19">
      <c r="A19" s="4" t="inlineStr">
        <is>
          <t>Share-Based Compensation Arrangement by Share-Based Payment Award, Options, Vested and Expected to Vest, Exercisable, Weighted Average Remaining Contractual Term</t>
        </is>
      </c>
      <c r="B19" s="4" t="inlineStr">
        <is>
          <t>7 years 4 months 9 days</t>
        </is>
      </c>
    </row>
    <row r="20">
      <c r="A20" s="4" t="inlineStr">
        <is>
          <t>Vested and exercisable Aggregate instrinsic value</t>
        </is>
      </c>
      <c r="B20" s="5" t="n">
        <v>505729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58" customWidth="1" min="6" max="6"/>
    <col width="33" customWidth="1" min="7" max="7"/>
    <col width="13" customWidth="1" min="8" max="8"/>
  </cols>
  <sheetData>
    <row r="1">
      <c r="A1" s="1" t="inlineStr">
        <is>
          <t>CONDENSED CONSOLIDATED STATEMENTS OF STOCKHOLDERS' EQUITY (DEFICIT) (UNAUDITED) - USD ($)</t>
        </is>
      </c>
      <c r="B1" s="2" t="inlineStr">
        <is>
          <t>Common Stock [Member]</t>
        </is>
      </c>
      <c r="C1" s="2" t="inlineStr">
        <is>
          <t>Additional Paid-in Capital [Member]</t>
        </is>
      </c>
      <c r="D1" s="2" t="inlineStr">
        <is>
          <t>Treasury Stock [Member]</t>
        </is>
      </c>
      <c r="E1" s="2" t="inlineStr">
        <is>
          <t>Retained Earnings [Member]</t>
        </is>
      </c>
      <c r="F1" s="2" t="inlineStr">
        <is>
          <t>Transparent Business Stockholders Equity Deficit [Member]</t>
        </is>
      </c>
      <c r="G1" s="2" t="inlineStr">
        <is>
          <t>Noncontrolling Interest [Member]</t>
        </is>
      </c>
      <c r="H1" s="2" t="inlineStr">
        <is>
          <t>Total</t>
        </is>
      </c>
    </row>
    <row r="2">
      <c r="A2" s="4" t="inlineStr">
        <is>
          <t>Beginning balance, value at Dec. 31, 2020</t>
        </is>
      </c>
      <c r="B2" s="6" t="n">
        <v>751489</v>
      </c>
      <c r="C2" s="6" t="n">
        <v>35595322</v>
      </c>
      <c r="D2" s="6" t="n">
        <v>-1114312</v>
      </c>
      <c r="E2" s="6" t="n">
        <v>-20981710</v>
      </c>
      <c r="F2" s="6" t="n">
        <v>14250789</v>
      </c>
      <c r="G2" s="6" t="n">
        <v>3679513</v>
      </c>
      <c r="H2" s="6" t="n">
        <v>17930302</v>
      </c>
    </row>
    <row r="3">
      <c r="A3" s="4" t="inlineStr">
        <is>
          <t>Beginning Balance, Shares at Dec. 31, 2020</t>
        </is>
      </c>
      <c r="B3" s="5" t="n">
        <v>751489686</v>
      </c>
      <c r="C3" s="4" t="inlineStr">
        <is>
          <t xml:space="preserve"> </t>
        </is>
      </c>
      <c r="D3" s="5" t="n">
        <v>-26379012</v>
      </c>
      <c r="E3" s="4" t="inlineStr">
        <is>
          <t xml:space="preserve"> </t>
        </is>
      </c>
      <c r="F3" s="4" t="inlineStr">
        <is>
          <t xml:space="preserve"> </t>
        </is>
      </c>
      <c r="G3" s="4" t="inlineStr">
        <is>
          <t xml:space="preserve"> </t>
        </is>
      </c>
      <c r="H3" s="4" t="inlineStr">
        <is>
          <t xml:space="preserve"> </t>
        </is>
      </c>
    </row>
    <row r="4">
      <c r="A4" s="4" t="inlineStr">
        <is>
          <t>Issuance of common stock</t>
        </is>
      </c>
      <c r="B4" s="6" t="n">
        <v>24</v>
      </c>
      <c r="C4" s="5" t="n">
        <v>12976</v>
      </c>
      <c r="D4" s="4" t="inlineStr">
        <is>
          <t xml:space="preserve"> </t>
        </is>
      </c>
      <c r="E4" s="4" t="inlineStr">
        <is>
          <t xml:space="preserve"> </t>
        </is>
      </c>
      <c r="F4" s="5" t="n">
        <v>13000</v>
      </c>
      <c r="G4" s="4" t="inlineStr">
        <is>
          <t xml:space="preserve"> </t>
        </is>
      </c>
      <c r="H4" s="5" t="n">
        <v>13000</v>
      </c>
    </row>
    <row r="5">
      <c r="A5" s="4" t="inlineStr">
        <is>
          <t>Issuance of common stock, Shares</t>
        </is>
      </c>
      <c r="B5" s="5" t="n">
        <v>24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4" t="inlineStr">
        <is>
          <t xml:space="preserve"> </t>
        </is>
      </c>
      <c r="C6" s="5" t="n">
        <v>97775</v>
      </c>
      <c r="D6" s="4" t="inlineStr">
        <is>
          <t xml:space="preserve"> </t>
        </is>
      </c>
      <c r="E6" s="4" t="inlineStr">
        <is>
          <t xml:space="preserve"> </t>
        </is>
      </c>
      <c r="F6" s="5" t="n">
        <v>97775</v>
      </c>
      <c r="G6" s="4" t="inlineStr">
        <is>
          <t xml:space="preserve"> </t>
        </is>
      </c>
      <c r="H6" s="5" t="n">
        <v>97775</v>
      </c>
    </row>
    <row r="7">
      <c r="A7" s="4" t="inlineStr">
        <is>
          <t>Exercise of stock options and warrants</t>
        </is>
      </c>
      <c r="B7" s="6" t="n">
        <v>800</v>
      </c>
      <c r="C7" s="5" t="n">
        <v>-720</v>
      </c>
      <c r="D7" s="4" t="inlineStr">
        <is>
          <t xml:space="preserve"> </t>
        </is>
      </c>
      <c r="E7" s="4" t="inlineStr">
        <is>
          <t xml:space="preserve"> </t>
        </is>
      </c>
      <c r="F7" s="5" t="n">
        <v>80</v>
      </c>
      <c r="G7" s="4" t="inlineStr">
        <is>
          <t xml:space="preserve"> </t>
        </is>
      </c>
      <c r="H7" s="5" t="n">
        <v>80</v>
      </c>
    </row>
    <row r="8">
      <c r="A8" s="4" t="inlineStr">
        <is>
          <t>Exercise of stock options and warrants, Shares</t>
        </is>
      </c>
      <c r="B8" s="5" t="n">
        <v>8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services</t>
        </is>
      </c>
      <c r="B9" s="6" t="n">
        <v>1321</v>
      </c>
      <c r="C9" s="5" t="n">
        <v>-37544</v>
      </c>
      <c r="D9" s="4" t="inlineStr">
        <is>
          <t xml:space="preserve"> </t>
        </is>
      </c>
      <c r="E9" s="4" t="inlineStr">
        <is>
          <t xml:space="preserve"> </t>
        </is>
      </c>
      <c r="F9" s="5" t="n">
        <v>-36223</v>
      </c>
      <c r="G9" s="4" t="inlineStr">
        <is>
          <t xml:space="preserve"> </t>
        </is>
      </c>
      <c r="H9" s="5" t="n">
        <v>-36223</v>
      </c>
    </row>
    <row r="10">
      <c r="A10" s="4" t="inlineStr">
        <is>
          <t>Common stock issued for services, Shares</t>
        </is>
      </c>
      <c r="B10" s="5" t="n">
        <v>13207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5" t="n">
        <v>-9371005</v>
      </c>
      <c r="F11" s="5" t="n">
        <v>-9371005</v>
      </c>
      <c r="G11" s="5" t="n">
        <v>-755709</v>
      </c>
      <c r="H11" s="5" t="n">
        <v>-10126714</v>
      </c>
    </row>
    <row r="12">
      <c r="A12" s="4" t="inlineStr">
        <is>
          <t>Ending balance, value at Mar. 31, 2021</t>
        </is>
      </c>
      <c r="B12" s="6" t="n">
        <v>753634</v>
      </c>
      <c r="C12" s="5" t="n">
        <v>35667809</v>
      </c>
      <c r="D12" s="6" t="n">
        <v>-1114312</v>
      </c>
      <c r="E12" s="5" t="n">
        <v>-30352715</v>
      </c>
      <c r="F12" s="5" t="n">
        <v>4954416</v>
      </c>
      <c r="G12" s="5" t="n">
        <v>2923804</v>
      </c>
      <c r="H12" s="5" t="n">
        <v>7878220</v>
      </c>
    </row>
    <row r="13">
      <c r="A13" s="4" t="inlineStr">
        <is>
          <t>Ending Balance, Shares at Mar. 31, 2021</t>
        </is>
      </c>
      <c r="B13" s="5" t="n">
        <v>753634759</v>
      </c>
      <c r="C13" s="4" t="inlineStr">
        <is>
          <t xml:space="preserve"> </t>
        </is>
      </c>
      <c r="D13" s="5" t="n">
        <v>-26379012</v>
      </c>
      <c r="E13" s="4" t="inlineStr">
        <is>
          <t xml:space="preserve"> </t>
        </is>
      </c>
      <c r="F13" s="4" t="inlineStr">
        <is>
          <t xml:space="preserve"> </t>
        </is>
      </c>
      <c r="G13" s="4" t="inlineStr">
        <is>
          <t xml:space="preserve"> </t>
        </is>
      </c>
      <c r="H13" s="4" t="inlineStr">
        <is>
          <t xml:space="preserve"> </t>
        </is>
      </c>
    </row>
    <row r="14">
      <c r="A14" s="4" t="inlineStr">
        <is>
          <t>Beginning balance, value at Dec. 31, 2020</t>
        </is>
      </c>
      <c r="B14" s="6" t="n">
        <v>751489</v>
      </c>
      <c r="C14" s="5" t="n">
        <v>35595322</v>
      </c>
      <c r="D14" s="6" t="n">
        <v>-1114312</v>
      </c>
      <c r="E14" s="5" t="n">
        <v>-20981710</v>
      </c>
      <c r="F14" s="5" t="n">
        <v>14250789</v>
      </c>
      <c r="G14" s="5" t="n">
        <v>3679513</v>
      </c>
      <c r="H14" s="5" t="n">
        <v>17930302</v>
      </c>
    </row>
    <row r="15">
      <c r="A15" s="4" t="inlineStr">
        <is>
          <t>Beginning Balance, Shares at Dec. 31, 2020</t>
        </is>
      </c>
      <c r="B15" s="5" t="n">
        <v>751489686</v>
      </c>
      <c r="C15" s="4" t="inlineStr">
        <is>
          <t xml:space="preserve"> </t>
        </is>
      </c>
      <c r="D15" s="5" t="n">
        <v>-26379012</v>
      </c>
      <c r="E15" s="4" t="inlineStr">
        <is>
          <t xml:space="preserve"> </t>
        </is>
      </c>
      <c r="F15" s="4" t="inlineStr">
        <is>
          <t xml:space="preserve"> </t>
        </is>
      </c>
      <c r="G15" s="4" t="inlineStr">
        <is>
          <t xml:space="preserve"> </t>
        </is>
      </c>
      <c r="H15" s="4" t="inlineStr">
        <is>
          <t xml:space="preserve"> </t>
        </is>
      </c>
    </row>
    <row r="16">
      <c r="A16" s="4" t="inlineStr">
        <is>
          <t>Ending balance, value at Dec. 31, 2021</t>
        </is>
      </c>
      <c r="B16" s="6" t="n">
        <v>767525</v>
      </c>
      <c r="C16" s="5" t="n">
        <v>71041101</v>
      </c>
      <c r="D16" s="6" t="n">
        <v>-2714312</v>
      </c>
      <c r="E16" s="5" t="n">
        <v>-59946592</v>
      </c>
      <c r="F16" s="5" t="n">
        <v>9147722</v>
      </c>
      <c r="G16" s="5" t="n">
        <v>-1026337</v>
      </c>
      <c r="H16" s="5" t="n">
        <v>8121385</v>
      </c>
    </row>
    <row r="17">
      <c r="A17" s="4" t="inlineStr">
        <is>
          <t>Ending Balance, Shares at Dec. 31, 2021</t>
        </is>
      </c>
      <c r="B17" s="5" t="n">
        <v>767525220</v>
      </c>
      <c r="C17" s="4" t="inlineStr">
        <is>
          <t xml:space="preserve"> </t>
        </is>
      </c>
      <c r="D17" s="5" t="n">
        <v>-35273749</v>
      </c>
      <c r="E17" s="4" t="inlineStr">
        <is>
          <t xml:space="preserve"> </t>
        </is>
      </c>
      <c r="F17" s="4" t="inlineStr">
        <is>
          <t xml:space="preserve"> </t>
        </is>
      </c>
      <c r="G17" s="4" t="inlineStr">
        <is>
          <t xml:space="preserve"> </t>
        </is>
      </c>
      <c r="H17" s="4" t="inlineStr">
        <is>
          <t xml:space="preserve"> </t>
        </is>
      </c>
    </row>
    <row r="18">
      <c r="A18" s="4" t="inlineStr">
        <is>
          <t>Issuance of common stock</t>
        </is>
      </c>
      <c r="B18" s="6" t="n">
        <v>399</v>
      </c>
      <c r="C18" s="5" t="n">
        <v>1359469</v>
      </c>
      <c r="D18" s="4" t="inlineStr">
        <is>
          <t xml:space="preserve"> </t>
        </is>
      </c>
      <c r="E18" s="4" t="inlineStr">
        <is>
          <t xml:space="preserve"> </t>
        </is>
      </c>
      <c r="F18" s="5" t="n">
        <v>1359868</v>
      </c>
      <c r="G18" s="4" t="inlineStr">
        <is>
          <t xml:space="preserve"> </t>
        </is>
      </c>
      <c r="H18" s="5" t="n">
        <v>1359868</v>
      </c>
    </row>
    <row r="19">
      <c r="A19" s="4" t="inlineStr">
        <is>
          <t>Issuance of common stock, Shares</t>
        </is>
      </c>
      <c r="B19" s="5" t="n">
        <v>3985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4" t="inlineStr">
        <is>
          <t xml:space="preserve"> </t>
        </is>
      </c>
      <c r="C20" s="5" t="n">
        <v>66114</v>
      </c>
      <c r="D20" s="4" t="inlineStr">
        <is>
          <t xml:space="preserve"> </t>
        </is>
      </c>
      <c r="E20" s="4" t="inlineStr">
        <is>
          <t xml:space="preserve"> </t>
        </is>
      </c>
      <c r="F20" s="5" t="n">
        <v>66114</v>
      </c>
      <c r="G20" s="4" t="inlineStr">
        <is>
          <t xml:space="preserve"> </t>
        </is>
      </c>
      <c r="H20" s="5" t="n">
        <v>66114</v>
      </c>
    </row>
    <row r="21">
      <c r="A21" s="4" t="inlineStr">
        <is>
          <t>Repurchase of common stock (Note 14)</t>
        </is>
      </c>
      <c r="B21" s="4" t="inlineStr">
        <is>
          <t xml:space="preserve"> </t>
        </is>
      </c>
      <c r="C21" s="4" t="inlineStr">
        <is>
          <t xml:space="preserve"> </t>
        </is>
      </c>
      <c r="D21" s="6" t="n">
        <v>-339873</v>
      </c>
      <c r="E21" s="4" t="inlineStr">
        <is>
          <t xml:space="preserve"> </t>
        </is>
      </c>
      <c r="F21" s="5" t="n">
        <v>-339873</v>
      </c>
      <c r="G21" s="4" t="inlineStr">
        <is>
          <t xml:space="preserve"> </t>
        </is>
      </c>
      <c r="H21" s="5" t="n">
        <v>-339873</v>
      </c>
    </row>
    <row r="22">
      <c r="A22" s="4" t="inlineStr">
        <is>
          <t>Repurchase of common stock (Note 14), Shares</t>
        </is>
      </c>
      <c r="B22" s="4" t="inlineStr">
        <is>
          <t xml:space="preserve"> </t>
        </is>
      </c>
      <c r="C22" s="4" t="inlineStr">
        <is>
          <t xml:space="preserve"> </t>
        </is>
      </c>
      <c r="D22" s="5" t="n">
        <v>-3398730</v>
      </c>
      <c r="E22" s="4" t="inlineStr">
        <is>
          <t xml:space="preserve"> </t>
        </is>
      </c>
      <c r="F22" s="4" t="inlineStr">
        <is>
          <t xml:space="preserve"> </t>
        </is>
      </c>
      <c r="G22" s="4" t="inlineStr">
        <is>
          <t xml:space="preserve"> </t>
        </is>
      </c>
      <c r="H22" s="4" t="inlineStr">
        <is>
          <t xml:space="preserve"> </t>
        </is>
      </c>
    </row>
    <row r="23">
      <c r="A23" s="4" t="inlineStr">
        <is>
          <t>Exercise of stock options and warrants</t>
        </is>
      </c>
      <c r="B23" s="6" t="n">
        <v>4479</v>
      </c>
      <c r="C23" s="5" t="n">
        <v>1524</v>
      </c>
      <c r="D23" s="4" t="inlineStr">
        <is>
          <t xml:space="preserve"> </t>
        </is>
      </c>
      <c r="E23" s="4" t="inlineStr">
        <is>
          <t xml:space="preserve"> </t>
        </is>
      </c>
      <c r="F23" s="5" t="n">
        <v>6003</v>
      </c>
      <c r="G23" s="4" t="inlineStr">
        <is>
          <t xml:space="preserve"> </t>
        </is>
      </c>
      <c r="H23" s="5" t="n">
        <v>6003</v>
      </c>
    </row>
    <row r="24">
      <c r="A24" s="4" t="inlineStr">
        <is>
          <t>Exercise of stock options and warrants, Shares</t>
        </is>
      </c>
      <c r="B24" s="5" t="n">
        <v>44787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for services</t>
        </is>
      </c>
      <c r="B25" s="6" t="n">
        <v>273</v>
      </c>
      <c r="C25" s="5" t="n">
        <v>197348</v>
      </c>
      <c r="D25" s="4" t="inlineStr">
        <is>
          <t xml:space="preserve"> </t>
        </is>
      </c>
      <c r="E25" s="4" t="inlineStr">
        <is>
          <t xml:space="preserve"> </t>
        </is>
      </c>
      <c r="F25" s="5" t="n">
        <v>197621</v>
      </c>
      <c r="G25" s="4" t="inlineStr">
        <is>
          <t xml:space="preserve"> </t>
        </is>
      </c>
      <c r="H25" s="5" t="n">
        <v>197621</v>
      </c>
    </row>
    <row r="26">
      <c r="A26" s="4" t="inlineStr">
        <is>
          <t>Common stock issued for services, Shares</t>
        </is>
      </c>
      <c r="B26" s="5" t="n">
        <v>2737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ash dividend (Note 9)</t>
        </is>
      </c>
      <c r="B27" s="4" t="inlineStr">
        <is>
          <t xml:space="preserve"> </t>
        </is>
      </c>
      <c r="C27" s="5" t="n">
        <v>-68510</v>
      </c>
      <c r="D27" s="4" t="inlineStr">
        <is>
          <t xml:space="preserve"> </t>
        </is>
      </c>
      <c r="E27" s="4" t="inlineStr">
        <is>
          <t xml:space="preserve"> </t>
        </is>
      </c>
      <c r="F27" s="5" t="n">
        <v>-68510</v>
      </c>
      <c r="G27" s="4" t="inlineStr">
        <is>
          <t xml:space="preserve"> </t>
        </is>
      </c>
      <c r="H27" s="5" t="n">
        <v>-68510</v>
      </c>
    </row>
    <row r="28">
      <c r="A28" s="4" t="inlineStr">
        <is>
          <t>Net income (loss)</t>
        </is>
      </c>
      <c r="B28" s="4" t="inlineStr">
        <is>
          <t xml:space="preserve"> </t>
        </is>
      </c>
      <c r="C28" s="4" t="inlineStr">
        <is>
          <t xml:space="preserve"> </t>
        </is>
      </c>
      <c r="D28" s="4" t="inlineStr">
        <is>
          <t xml:space="preserve"> </t>
        </is>
      </c>
      <c r="E28" s="5" t="n">
        <v>-1355225</v>
      </c>
      <c r="F28" s="5" t="n">
        <v>-1355225</v>
      </c>
      <c r="G28" s="5" t="n">
        <v>979774</v>
      </c>
      <c r="H28" s="5" t="n">
        <v>-375451</v>
      </c>
    </row>
    <row r="29">
      <c r="A29" s="4" t="inlineStr">
        <is>
          <t>Ending balance, value at Mar. 31, 2022</t>
        </is>
      </c>
      <c r="B29" s="6" t="n">
        <v>772676</v>
      </c>
      <c r="C29" s="6" t="n">
        <v>72597046</v>
      </c>
      <c r="D29" s="6" t="n">
        <v>-3054185</v>
      </c>
      <c r="E29" s="6" t="n">
        <v>-61301817</v>
      </c>
      <c r="F29" s="6" t="n">
        <v>9013720</v>
      </c>
      <c r="G29" s="6" t="n">
        <v>-46563</v>
      </c>
      <c r="H29" s="6" t="n">
        <v>8967157</v>
      </c>
    </row>
    <row r="30">
      <c r="A30" s="4" t="inlineStr">
        <is>
          <t>Ending Balance, Shares at Mar. 31, 2022</t>
        </is>
      </c>
      <c r="B30" s="5" t="n">
        <v>772676248</v>
      </c>
      <c r="C30" s="4" t="inlineStr">
        <is>
          <t xml:space="preserve"> </t>
        </is>
      </c>
      <c r="D30" s="5" t="n">
        <v>-38672479</v>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BASED COMPENSATION (Details 1) - $ / shares</t>
        </is>
      </c>
      <c r="B1" s="2" t="inlineStr">
        <is>
          <t>3 Months Ended</t>
        </is>
      </c>
    </row>
    <row r="2">
      <c r="B2" s="2" t="inlineStr">
        <is>
          <t>Mar. 31, 2022</t>
        </is>
      </c>
      <c r="C2" s="2" t="inlineStr">
        <is>
          <t>Mar. 31, 2021</t>
        </is>
      </c>
    </row>
    <row r="3">
      <c r="A3" s="4" t="inlineStr">
        <is>
          <t>Expected term (in years)</t>
        </is>
      </c>
      <c r="B3" s="4" t="inlineStr">
        <is>
          <t>10 years</t>
        </is>
      </c>
      <c r="C3" s="4" t="inlineStr">
        <is>
          <t>10 years</t>
        </is>
      </c>
    </row>
    <row r="4">
      <c r="A4" s="4" t="inlineStr">
        <is>
          <t>Volatility</t>
        </is>
      </c>
      <c r="B4" s="8" t="n">
        <v>0.58</v>
      </c>
      <c r="C4" s="9" t="n">
        <v>0.524</v>
      </c>
    </row>
    <row r="5">
      <c r="A5" s="4" t="inlineStr">
        <is>
          <t>Risk-free rate</t>
        </is>
      </c>
      <c r="B5" s="9" t="n">
        <v>0.023</v>
      </c>
      <c r="C5" s="9" t="n">
        <v>0.0175</v>
      </c>
    </row>
    <row r="6">
      <c r="A6" s="4" t="inlineStr">
        <is>
          <t>Dividend yield</t>
        </is>
      </c>
      <c r="B6" s="4" t="inlineStr">
        <is>
          <t xml:space="preserve"> </t>
        </is>
      </c>
      <c r="C6" s="4" t="inlineStr">
        <is>
          <t xml:space="preserve"> </t>
        </is>
      </c>
    </row>
    <row r="7">
      <c r="A7" s="4" t="inlineStr">
        <is>
          <t>Maximum [Member]</t>
        </is>
      </c>
      <c r="B7" s="4" t="inlineStr">
        <is>
          <t xml:space="preserve"> </t>
        </is>
      </c>
      <c r="C7" s="4" t="inlineStr">
        <is>
          <t xml:space="preserve"> </t>
        </is>
      </c>
    </row>
    <row r="8">
      <c r="A8" s="4" t="inlineStr">
        <is>
          <t>Fair value of common stock</t>
        </is>
      </c>
      <c r="B8" s="10" t="n">
        <v>0.9399999999999999</v>
      </c>
      <c r="C8" s="10" t="n">
        <v>0.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2)</t>
        </is>
      </c>
      <c r="B1" s="2" t="inlineStr">
        <is>
          <t>3 Months Ended</t>
        </is>
      </c>
    </row>
    <row r="2">
      <c r="B2" s="2" t="inlineStr">
        <is>
          <t>Mar. 31, 2022 $ / shares shares</t>
        </is>
      </c>
    </row>
    <row r="3">
      <c r="A3" s="3" t="inlineStr">
        <is>
          <t>Share-Based Compensation Arrangement by Share-Based Payment Award [Line Items]</t>
        </is>
      </c>
      <c r="B3" s="4" t="inlineStr">
        <is>
          <t xml:space="preserve"> </t>
        </is>
      </c>
    </row>
    <row r="4">
      <c r="A4" s="4" t="inlineStr">
        <is>
          <t>Beginning balance</t>
        </is>
      </c>
      <c r="B4" s="5" t="n">
        <v>58737070</v>
      </c>
    </row>
    <row r="5">
      <c r="A5" s="4" t="inlineStr">
        <is>
          <t>Restricted Stock Units, Granted</t>
        </is>
      </c>
      <c r="B5" s="5" t="n">
        <v>17547</v>
      </c>
    </row>
    <row r="6">
      <c r="A6" s="4" t="inlineStr">
        <is>
          <t>Restricted Stock Units, Vested</t>
        </is>
      </c>
      <c r="B6" s="5" t="n">
        <v>-3218730</v>
      </c>
    </row>
    <row r="7">
      <c r="A7" s="4" t="inlineStr">
        <is>
          <t>Ending balance</t>
        </is>
      </c>
      <c r="B7" s="5" t="n">
        <v>55535887</v>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Beginning balance</t>
        </is>
      </c>
      <c r="B10" s="5" t="n">
        <v>788797</v>
      </c>
    </row>
    <row r="11">
      <c r="A11" s="4" t="inlineStr">
        <is>
          <t>Restricted Stock Units, Granted</t>
        </is>
      </c>
      <c r="B11" s="5" t="n">
        <v>10135</v>
      </c>
    </row>
    <row r="12">
      <c r="A12" s="4" t="inlineStr">
        <is>
          <t>Weighted Average Grant date fair value | $ / shares</t>
        </is>
      </c>
      <c r="B12" s="10" t="n">
        <v>0.9399999999999999</v>
      </c>
    </row>
    <row r="13">
      <c r="A13" s="4" t="inlineStr">
        <is>
          <t>Restricted Stock Units, Vested</t>
        </is>
      </c>
      <c r="B13" s="5" t="n">
        <v>-273702</v>
      </c>
    </row>
    <row r="14">
      <c r="A14" s="4" t="inlineStr">
        <is>
          <t>Ending balance</t>
        </is>
      </c>
      <c r="B14" s="5" t="n">
        <v>525230</v>
      </c>
    </row>
    <row r="15">
      <c r="A15" s="4" t="inlineStr">
        <is>
          <t>Restricted Stock Units (RSUs) [Member] | Liability Classified [Member]</t>
        </is>
      </c>
      <c r="B15" s="4" t="inlineStr">
        <is>
          <t xml:space="preserve"> </t>
        </is>
      </c>
    </row>
    <row r="16">
      <c r="A16" s="3" t="inlineStr">
        <is>
          <t>Share-Based Compensation Arrangement by Share-Based Payment Award [Line Items]</t>
        </is>
      </c>
      <c r="B16" s="4" t="inlineStr">
        <is>
          <t xml:space="preserve"> </t>
        </is>
      </c>
    </row>
    <row r="17">
      <c r="A17" s="4" t="inlineStr">
        <is>
          <t>Beginning balance</t>
        </is>
      </c>
      <c r="B17" s="5" t="n">
        <v>172247</v>
      </c>
    </row>
    <row r="18">
      <c r="A18" s="4" t="inlineStr">
        <is>
          <t>Restricted Stock Units, Granted</t>
        </is>
      </c>
      <c r="B18" s="4" t="inlineStr">
        <is>
          <t xml:space="preserve"> </t>
        </is>
      </c>
    </row>
    <row r="19">
      <c r="A19" s="4" t="inlineStr">
        <is>
          <t>Restricted Stock Units, Vested</t>
        </is>
      </c>
      <c r="B19" s="5" t="n">
        <v>-99534</v>
      </c>
    </row>
    <row r="20">
      <c r="A20" s="4" t="inlineStr">
        <is>
          <t>Ending balance</t>
        </is>
      </c>
      <c r="B20" s="5" t="n">
        <v>72713</v>
      </c>
    </row>
    <row r="21">
      <c r="A21" s="4" t="inlineStr">
        <is>
          <t>Restricted Stock Units (RSUs) [Member] | Equity Classified [Member]</t>
        </is>
      </c>
      <c r="B21" s="4" t="inlineStr">
        <is>
          <t xml:space="preserve"> </t>
        </is>
      </c>
    </row>
    <row r="22">
      <c r="A22" s="3" t="inlineStr">
        <is>
          <t>Share-Based Compensation Arrangement by Share-Based Payment Award [Line Items]</t>
        </is>
      </c>
      <c r="B22" s="4" t="inlineStr">
        <is>
          <t xml:space="preserve"> </t>
        </is>
      </c>
    </row>
    <row r="23">
      <c r="A23" s="4" t="inlineStr">
        <is>
          <t>Beginning balance</t>
        </is>
      </c>
      <c r="B23" s="5" t="n">
        <v>616550</v>
      </c>
    </row>
    <row r="24">
      <c r="A24" s="4" t="inlineStr">
        <is>
          <t>Restricted Stock Units, Granted</t>
        </is>
      </c>
      <c r="B24" s="5" t="n">
        <v>10135</v>
      </c>
    </row>
    <row r="25">
      <c r="A25" s="4" t="inlineStr">
        <is>
          <t>Restricted Stock Units, Vested</t>
        </is>
      </c>
      <c r="B25" s="5" t="n">
        <v>-174168</v>
      </c>
    </row>
    <row r="26">
      <c r="A26" s="4" t="inlineStr">
        <is>
          <t>Ending balance</t>
        </is>
      </c>
      <c r="B26" s="5" t="n">
        <v>4525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Exercise price, lower range limit</t>
        </is>
      </c>
      <c r="B4" s="7" t="n">
        <v>0.001</v>
      </c>
      <c r="C4" s="4" t="inlineStr">
        <is>
          <t xml:space="preserve"> </t>
        </is>
      </c>
    </row>
    <row r="5">
      <c r="A5" s="4" t="inlineStr">
        <is>
          <t>Exercise price, upper range limit</t>
        </is>
      </c>
      <c r="B5" s="6" t="n">
        <v>2</v>
      </c>
      <c r="C5" s="4" t="inlineStr">
        <is>
          <t xml:space="preserve"> </t>
        </is>
      </c>
    </row>
    <row r="6">
      <c r="A6" s="4" t="inlineStr">
        <is>
          <t>Unrecognized equity-based compensation for unvested Stock Options</t>
        </is>
      </c>
      <c r="B6" s="6" t="n">
        <v>12</v>
      </c>
      <c r="C6" s="6" t="n">
        <v>82</v>
      </c>
    </row>
    <row r="7">
      <c r="A7" s="4" t="inlineStr">
        <is>
          <t>Restricted Stock Units (RSU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6" t="n">
        <v>54</v>
      </c>
      <c r="C9" s="6" t="n">
        <v>3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WARRANTS (Details) - Warrant [Member]</t>
        </is>
      </c>
      <c r="B1" s="2" t="inlineStr">
        <is>
          <t>3 Months Ended</t>
        </is>
      </c>
    </row>
    <row r="2">
      <c r="B2" s="2" t="inlineStr">
        <is>
          <t>Mar. 31, 2022 shares</t>
        </is>
      </c>
    </row>
    <row r="3">
      <c r="A3" s="3" t="inlineStr">
        <is>
          <t>Share-Based Compensation Arrangement by Share-Based Payment Award [Line Items]</t>
        </is>
      </c>
      <c r="B3" s="4" t="inlineStr">
        <is>
          <t xml:space="preserve"> </t>
        </is>
      </c>
    </row>
    <row r="4">
      <c r="A4" s="4" t="inlineStr">
        <is>
          <t>Warrants outstanding, beginning balance</t>
        </is>
      </c>
      <c r="B4" s="5" t="n">
        <v>11570000</v>
      </c>
    </row>
    <row r="5">
      <c r="A5" s="4" t="inlineStr">
        <is>
          <t>Warrants, granted</t>
        </is>
      </c>
      <c r="B5" s="4" t="inlineStr">
        <is>
          <t xml:space="preserve"> </t>
        </is>
      </c>
    </row>
    <row r="6">
      <c r="A6" s="4" t="inlineStr">
        <is>
          <t>Warrants, exercised</t>
        </is>
      </c>
      <c r="B6" s="5" t="n">
        <v>-1260000</v>
      </c>
    </row>
    <row r="7">
      <c r="A7" s="4" t="inlineStr">
        <is>
          <t>Warrants, forfeited</t>
        </is>
      </c>
      <c r="B7" s="4" t="inlineStr">
        <is>
          <t xml:space="preserve"> </t>
        </is>
      </c>
    </row>
    <row r="8">
      <c r="A8" s="4" t="inlineStr">
        <is>
          <t>Warrants outstanding, ending balance</t>
        </is>
      </c>
      <c r="B8" s="5" t="n">
        <v>1031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WARRANTS (Details Narrative) - $ / shares</t>
        </is>
      </c>
      <c r="B1" s="2" t="inlineStr">
        <is>
          <t>Dec. 31, 2018</t>
        </is>
      </c>
      <c r="C1" s="2" t="inlineStr">
        <is>
          <t>Dec. 31, 2017</t>
        </is>
      </c>
    </row>
    <row r="2">
      <c r="A2" s="3" t="inlineStr">
        <is>
          <t>Warrants</t>
        </is>
      </c>
      <c r="B2" s="4" t="inlineStr">
        <is>
          <t xml:space="preserve"> </t>
        </is>
      </c>
      <c r="C2" s="4" t="inlineStr">
        <is>
          <t xml:space="preserve"> </t>
        </is>
      </c>
    </row>
    <row r="3">
      <c r="A3" s="4" t="inlineStr">
        <is>
          <t>Warrants exercise prices</t>
        </is>
      </c>
      <c r="B3" s="7" t="n">
        <v>0.001</v>
      </c>
      <c r="C3"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t>
        </is>
      </c>
      <c r="B1" s="2" t="inlineStr">
        <is>
          <t>3 Months Ended</t>
        </is>
      </c>
    </row>
    <row r="2">
      <c r="B2" s="2" t="inlineStr">
        <is>
          <t>Mar. 31, 2022</t>
        </is>
      </c>
      <c r="C2" s="2" t="inlineStr">
        <is>
          <t>Mar. 31, 2021</t>
        </is>
      </c>
    </row>
    <row r="3">
      <c r="A3" s="3" t="inlineStr">
        <is>
          <t>Numerator:</t>
        </is>
      </c>
      <c r="B3" s="4" t="inlineStr">
        <is>
          <t xml:space="preserve"> </t>
        </is>
      </c>
      <c r="C3" s="4" t="inlineStr">
        <is>
          <t xml:space="preserve"> </t>
        </is>
      </c>
    </row>
    <row r="4">
      <c r="A4" s="4" t="inlineStr">
        <is>
          <t>Net loss attributable to TransparentBusiness from consolidated statements of operations</t>
        </is>
      </c>
      <c r="B4" s="6" t="n">
        <v>-1355225</v>
      </c>
      <c r="C4" s="6" t="n">
        <v>-9371005</v>
      </c>
    </row>
    <row r="5">
      <c r="A5" s="3" t="inlineStr">
        <is>
          <t>Denominator:</t>
        </is>
      </c>
      <c r="B5" s="4" t="inlineStr">
        <is>
          <t xml:space="preserve"> </t>
        </is>
      </c>
      <c r="C5" s="4" t="inlineStr">
        <is>
          <t xml:space="preserve"> </t>
        </is>
      </c>
    </row>
    <row r="6">
      <c r="A6" s="4" t="inlineStr">
        <is>
          <t>Weighted average common shares outstanding used to compute basic and diluted loss per share</t>
        </is>
      </c>
      <c r="B6" s="5" t="n">
        <v>733010268</v>
      </c>
      <c r="C6" s="5" t="n">
        <v>727103872</v>
      </c>
    </row>
    <row r="7">
      <c r="A7" s="4" t="inlineStr">
        <is>
          <t>Net loss per common shares - basic and diluted</t>
        </is>
      </c>
      <c r="B7" s="7" t="n">
        <v>-0.002</v>
      </c>
      <c r="C7" s="7" t="n">
        <v>-0.0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1) - shares</t>
        </is>
      </c>
      <c r="B1" s="2" t="inlineStr">
        <is>
          <t>3 Months Ended</t>
        </is>
      </c>
    </row>
    <row r="2">
      <c r="B2" s="2" t="inlineStr">
        <is>
          <t>Mar. 31, 2022</t>
        </is>
      </c>
      <c r="C2" s="2" t="inlineStr">
        <is>
          <t>Mar. 31, 2021</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ive shares</t>
        </is>
      </c>
      <c r="B5" s="5" t="n">
        <v>55535887</v>
      </c>
      <c r="C5" s="5" t="n">
        <v>47573737</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ive shares</t>
        </is>
      </c>
      <c r="B8" s="5" t="n">
        <v>10310000</v>
      </c>
      <c r="C8" s="5" t="n">
        <v>12570000</v>
      </c>
    </row>
    <row r="9">
      <c r="A9" s="4" t="inlineStr">
        <is>
          <t>Restricted Stock Units (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Dilutive shares</t>
        </is>
      </c>
      <c r="B11" s="5" t="n">
        <v>525230</v>
      </c>
      <c r="C11" s="5" t="n">
        <v>8561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Effective tax rate</t>
        </is>
      </c>
      <c r="B4" s="9" t="n">
        <v>0.9268999999999999</v>
      </c>
      <c r="C4" s="9" t="n">
        <v>0.0001</v>
      </c>
    </row>
    <row r="5">
      <c r="A5" s="4" t="inlineStr">
        <is>
          <t>U.S. federal statutory rate</t>
        </is>
      </c>
      <c r="B5" s="8" t="n">
        <v>0.21</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Mar. 31, 2022 USD ($)</t>
        </is>
      </c>
    </row>
    <row r="2">
      <c r="A2" s="3" t="inlineStr">
        <is>
          <t>Commitments and Contingencies Disclosure [Abstract]</t>
        </is>
      </c>
      <c r="B2" s="4" t="inlineStr">
        <is>
          <t xml:space="preserve"> </t>
        </is>
      </c>
    </row>
    <row r="3">
      <c r="A3" s="4" t="inlineStr">
        <is>
          <t>2022 (April through December)</t>
        </is>
      </c>
      <c r="B3" s="6" t="n">
        <v>186537</v>
      </c>
    </row>
    <row r="4">
      <c r="A4" s="4" t="inlineStr">
        <is>
          <t>2023</t>
        </is>
      </c>
      <c r="B4" s="5" t="n">
        <v>37229</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After 2026</t>
        </is>
      </c>
      <c r="B8" s="4" t="inlineStr">
        <is>
          <t xml:space="preserve"> </t>
        </is>
      </c>
    </row>
    <row r="9">
      <c r="A9" s="4" t="inlineStr">
        <is>
          <t>Total</t>
        </is>
      </c>
      <c r="B9" s="6" t="n">
        <v>2237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3 Months Ended</t>
        </is>
      </c>
    </row>
    <row r="2">
      <c r="B2" s="2" t="inlineStr">
        <is>
          <t>Mar. 31, 2022</t>
        </is>
      </c>
      <c r="C2" s="2" t="inlineStr">
        <is>
          <t>Mar. 31, 2021</t>
        </is>
      </c>
    </row>
    <row r="3">
      <c r="A3" s="3" t="inlineStr">
        <is>
          <t>Commitments and Contingencies Disclosure [Abstract]</t>
        </is>
      </c>
      <c r="B3" s="4" t="inlineStr">
        <is>
          <t xml:space="preserve"> </t>
        </is>
      </c>
      <c r="C3" s="4" t="inlineStr">
        <is>
          <t xml:space="preserve"> </t>
        </is>
      </c>
    </row>
    <row r="4">
      <c r="A4" s="4" t="inlineStr">
        <is>
          <t>Expenses incurred related to operating leases</t>
        </is>
      </c>
      <c r="B4" s="6" t="n">
        <v>67</v>
      </c>
      <c r="C4" s="6" t="n">
        <v>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375451</v>
      </c>
      <c r="C4" s="6" t="n">
        <v>-10126714</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5" t="n">
        <v>66114</v>
      </c>
      <c r="C6" s="5" t="n">
        <v>97775</v>
      </c>
    </row>
    <row r="7">
      <c r="A7" s="4" t="inlineStr">
        <is>
          <t>Operating expenses paid with Unicoin Rights</t>
        </is>
      </c>
      <c r="B7" s="5" t="n">
        <v>156100</v>
      </c>
      <c r="C7" s="4" t="inlineStr">
        <is>
          <t xml:space="preserve"> </t>
        </is>
      </c>
    </row>
    <row r="8">
      <c r="A8" s="4" t="inlineStr">
        <is>
          <t>Noncash consideration from customers of Unicorns, Inc.</t>
        </is>
      </c>
      <c r="B8" s="5" t="n">
        <v>-4139000</v>
      </c>
      <c r="C8" s="4" t="inlineStr">
        <is>
          <t xml:space="preserve"> </t>
        </is>
      </c>
    </row>
    <row r="9">
      <c r="A9" s="4" t="inlineStr">
        <is>
          <t>Impairment of digital assets</t>
        </is>
      </c>
      <c r="B9" s="5" t="n">
        <v>3750</v>
      </c>
      <c r="C9" s="4" t="inlineStr">
        <is>
          <t xml:space="preserve"> </t>
        </is>
      </c>
    </row>
    <row r="10">
      <c r="A10" s="4" t="inlineStr">
        <is>
          <t>Depreciation and amortization expense</t>
        </is>
      </c>
      <c r="B10" s="5" t="n">
        <v>89497</v>
      </c>
      <c r="C10" s="5" t="n">
        <v>88683</v>
      </c>
    </row>
    <row r="11">
      <c r="A11" s="3" t="inlineStr">
        <is>
          <t>Changes in operating assets and liabilities:</t>
        </is>
      </c>
      <c r="B11" s="4" t="inlineStr">
        <is>
          <t xml:space="preserve"> </t>
        </is>
      </c>
      <c r="C11" s="4" t="inlineStr">
        <is>
          <t xml:space="preserve"> </t>
        </is>
      </c>
    </row>
    <row r="12">
      <c r="A12" s="4" t="inlineStr">
        <is>
          <t>Trade receivables payable in cash</t>
        </is>
      </c>
      <c r="B12" s="5" t="n">
        <v>-321989</v>
      </c>
      <c r="C12" s="5" t="n">
        <v>-868513</v>
      </c>
    </row>
    <row r="13">
      <c r="A13" s="4" t="inlineStr">
        <is>
          <t>Prepaid expenses</t>
        </is>
      </c>
      <c r="B13" s="5" t="n">
        <v>-2283321</v>
      </c>
      <c r="C13" s="5" t="n">
        <v>-4036083</v>
      </c>
    </row>
    <row r="14">
      <c r="A14" s="4" t="inlineStr">
        <is>
          <t>Other assets</t>
        </is>
      </c>
      <c r="B14" s="5" t="n">
        <v>-451146</v>
      </c>
      <c r="C14" s="5" t="n">
        <v>86491</v>
      </c>
    </row>
    <row r="15">
      <c r="A15" s="4" t="inlineStr">
        <is>
          <t>Accounts payable</t>
        </is>
      </c>
      <c r="B15" s="5" t="n">
        <v>-1829251</v>
      </c>
      <c r="C15" s="5" t="n">
        <v>2851073</v>
      </c>
    </row>
    <row r="16">
      <c r="A16" s="4" t="inlineStr">
        <is>
          <t>Accrued expenses and payroll liabilities</t>
        </is>
      </c>
      <c r="B16" s="5" t="n">
        <v>9943</v>
      </c>
      <c r="C16" s="5" t="n">
        <v>11205379</v>
      </c>
    </row>
    <row r="17">
      <c r="A17" s="4" t="inlineStr">
        <is>
          <t>Deferred revenue</t>
        </is>
      </c>
      <c r="B17" s="5" t="n">
        <v>158567</v>
      </c>
      <c r="C17" s="5" t="n">
        <v>-2183</v>
      </c>
    </row>
    <row r="18">
      <c r="A18" s="4" t="inlineStr">
        <is>
          <t>Other liabilities</t>
        </is>
      </c>
      <c r="B18" s="5" t="n">
        <v>-138071</v>
      </c>
      <c r="C18" s="5" t="n">
        <v>414910</v>
      </c>
    </row>
    <row r="19">
      <c r="A19" s="4" t="inlineStr">
        <is>
          <t>Net cash used in operating activities</t>
        </is>
      </c>
      <c r="B19" s="5" t="n">
        <v>-9054258</v>
      </c>
      <c r="C19" s="5" t="n">
        <v>-289182</v>
      </c>
    </row>
    <row r="20">
      <c r="A20" s="3" t="inlineStr">
        <is>
          <t>CASH FLOWS FROM INVESTING ACTIVITIES:</t>
        </is>
      </c>
      <c r="B20" s="4" t="inlineStr">
        <is>
          <t xml:space="preserve"> </t>
        </is>
      </c>
      <c r="C20" s="4" t="inlineStr">
        <is>
          <t xml:space="preserve"> </t>
        </is>
      </c>
    </row>
    <row r="21">
      <c r="A21" s="4" t="inlineStr">
        <is>
          <t>Repayment of related party promissory note</t>
        </is>
      </c>
      <c r="B21" s="4" t="inlineStr">
        <is>
          <t xml:space="preserve"> </t>
        </is>
      </c>
      <c r="C21" s="5" t="n">
        <v>40000</v>
      </c>
    </row>
    <row r="22">
      <c r="A22" s="4" t="inlineStr">
        <is>
          <t>Purchase of property and equipment</t>
        </is>
      </c>
      <c r="B22" s="5" t="n">
        <v>-1533</v>
      </c>
      <c r="C22" s="4" t="inlineStr">
        <is>
          <t xml:space="preserve"> </t>
        </is>
      </c>
    </row>
    <row r="23">
      <c r="A23" s="4" t="inlineStr">
        <is>
          <t>Net cash provided by (used in) investing activities</t>
        </is>
      </c>
      <c r="B23" s="5" t="n">
        <v>-1533</v>
      </c>
      <c r="C23" s="5" t="n">
        <v>40000</v>
      </c>
    </row>
    <row r="24">
      <c r="A24" s="3" t="inlineStr">
        <is>
          <t>CASH FLOWS FROM FINANCING ACTIVITIES:</t>
        </is>
      </c>
      <c r="B24" s="4" t="inlineStr">
        <is>
          <t xml:space="preserve"> </t>
        </is>
      </c>
      <c r="C24" s="4" t="inlineStr">
        <is>
          <t xml:space="preserve"> </t>
        </is>
      </c>
    </row>
    <row r="25">
      <c r="A25" s="4" t="inlineStr">
        <is>
          <t>Proceeds from issuance of private placement unsecured notes</t>
        </is>
      </c>
      <c r="B25" s="5" t="n">
        <v>48000</v>
      </c>
      <c r="C25" s="4" t="inlineStr">
        <is>
          <t xml:space="preserve"> </t>
        </is>
      </c>
    </row>
    <row r="26">
      <c r="A26" s="4" t="inlineStr">
        <is>
          <t>Proceeds from sales of Unicoin Rights</t>
        </is>
      </c>
      <c r="B26" s="5" t="n">
        <v>15974212</v>
      </c>
      <c r="C26" s="4" t="inlineStr">
        <is>
          <t xml:space="preserve"> </t>
        </is>
      </c>
    </row>
    <row r="27">
      <c r="A27" s="4" t="inlineStr">
        <is>
          <t>Proceeds from sales of common stock</t>
        </is>
      </c>
      <c r="B27" s="5" t="n">
        <v>1336888</v>
      </c>
      <c r="C27" s="5" t="n">
        <v>13000</v>
      </c>
    </row>
    <row r="28">
      <c r="A28" s="4" t="inlineStr">
        <is>
          <t>Repurchase of common stock</t>
        </is>
      </c>
      <c r="B28" s="5" t="n">
        <v>-339873</v>
      </c>
      <c r="C28" s="4" t="inlineStr">
        <is>
          <t xml:space="preserve"> </t>
        </is>
      </c>
    </row>
    <row r="29">
      <c r="A29" s="4" t="inlineStr">
        <is>
          <t>Proceeds from exercise of stock options and warrants</t>
        </is>
      </c>
      <c r="B29" s="5" t="n">
        <v>6003</v>
      </c>
      <c r="C29" s="5" t="n">
        <v>80</v>
      </c>
    </row>
    <row r="30">
      <c r="A30" s="4" t="inlineStr">
        <is>
          <t>Net cash provided by financing activities</t>
        </is>
      </c>
      <c r="B30" s="5" t="n">
        <v>17025230</v>
      </c>
      <c r="C30" s="5" t="n">
        <v>13080</v>
      </c>
    </row>
    <row r="31">
      <c r="A31" s="4" t="inlineStr">
        <is>
          <t>NET INCREASE (DECREASE) IN CASH AND CASH EQUIVALENTS</t>
        </is>
      </c>
      <c r="B31" s="5" t="n">
        <v>7969439</v>
      </c>
      <c r="C31" s="5" t="n">
        <v>-236102</v>
      </c>
    </row>
    <row r="32">
      <c r="A32" s="4" t="inlineStr">
        <is>
          <t>CASH AND CASH EQUIVALENTS—Beginning of period</t>
        </is>
      </c>
      <c r="B32" s="5" t="n">
        <v>1872529</v>
      </c>
      <c r="C32" s="5" t="n">
        <v>9961817</v>
      </c>
    </row>
    <row r="33">
      <c r="A33" s="4" t="inlineStr">
        <is>
          <t>CASH AND CASH EQUIVALENTS—End of period</t>
        </is>
      </c>
      <c r="B33" s="5" t="n">
        <v>9841968</v>
      </c>
      <c r="C33" s="5" t="n">
        <v>9725715</v>
      </c>
    </row>
    <row r="34">
      <c r="A34" s="3" t="inlineStr">
        <is>
          <t>NONCASH INVESTING AND FINANCING ACTIVITIES:</t>
        </is>
      </c>
      <c r="B34" s="4" t="inlineStr">
        <is>
          <t xml:space="preserve"> </t>
        </is>
      </c>
      <c r="C34" s="4" t="inlineStr">
        <is>
          <t xml:space="preserve"> </t>
        </is>
      </c>
    </row>
    <row r="35">
      <c r="A35" s="4" t="inlineStr">
        <is>
          <t>Market value of digital assets received as proceeds from sales of common stock (Notes 5 and 8)</t>
        </is>
      </c>
      <c r="B35" s="5" t="n">
        <v>22980</v>
      </c>
      <c r="C35" s="5" t="n">
        <v>30000</v>
      </c>
    </row>
    <row r="36">
      <c r="A36" s="4" t="inlineStr">
        <is>
          <t>Market value of digital assets received as proceeds from sales of Unicoin Rights</t>
        </is>
      </c>
      <c r="B36" s="6" t="n">
        <v>1129204</v>
      </c>
      <c r="C3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80" customWidth="1" min="3" max="3"/>
  </cols>
  <sheetData>
    <row r="1">
      <c r="A1" s="1" t="inlineStr">
        <is>
          <t>RELATED PARTY TRANSACTIONS (Details Narrative) - shares</t>
        </is>
      </c>
      <c r="B1" s="2" t="inlineStr">
        <is>
          <t>1 Months Ended</t>
        </is>
      </c>
    </row>
    <row r="2">
      <c r="B2" s="2" t="inlineStr">
        <is>
          <t>Apr. 30, 2021</t>
        </is>
      </c>
      <c r="C2" s="2" t="inlineStr">
        <is>
          <t>Oct. 24, 2020</t>
        </is>
      </c>
    </row>
    <row r="3">
      <c r="A3" s="4" t="inlineStr">
        <is>
          <t>Borrower [Member] | Promissory Note [Member] | Loan Agreement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nterest rate</t>
        </is>
      </c>
      <c r="B5" s="4" t="inlineStr">
        <is>
          <t xml:space="preserve"> </t>
        </is>
      </c>
      <c r="C5" s="9" t="n">
        <v>0.0306</v>
      </c>
    </row>
    <row r="6">
      <c r="A6" s="4" t="inlineStr">
        <is>
          <t>Moschini [Member] | Promissory Note [Member] | Loan Agreement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Number of shares issued for loan collateralized</t>
        </is>
      </c>
      <c r="B8" s="4" t="inlineStr">
        <is>
          <t xml:space="preserve"> </t>
        </is>
      </c>
      <c r="C8" s="5" t="n">
        <v>3400000</v>
      </c>
    </row>
    <row r="9">
      <c r="A9" s="4" t="inlineStr">
        <is>
          <t>Loan payment descriptions</t>
        </is>
      </c>
      <c r="B9" s="4" t="inlineStr">
        <is>
          <t xml:space="preserve"> </t>
        </is>
      </c>
      <c r="C9" s="4" t="inlineStr">
        <is>
          <t>the Company used the property
for corporate purposes. During the six months ended June 30, 2021, $485 thousand of the $1,700 principal balance was repaid through
a cash payment of $200 thousand and relinquishment of 1,500,000 shares of TransparentBusiness common stock valued at $0.19 per
share based on a third-party valuation report. During the three months ended September 30, 2021, the remaining principal balance
of $1,215 thousand was repaid through relinquishment of an additional 6,394,737 shares which were valued at $0.19 per share based
on a third-party valuation report. Upon repayment of the loan, the space reverted to Ms. Moschini’s personal use. The receipt
of shares was included with repurchases of common stock in the consolidated statement of changes in stockholders’ equity
(deficit). During the three months ended March 31, 2021 the Company recognized $13 thousand in interest income related to the
Loan Agreement and a $40 thousand payment was received by the Company.</t>
        </is>
      </c>
    </row>
    <row r="10">
      <c r="A10" s="4" t="inlineStr">
        <is>
          <t>Unicorn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Number of shares issued</t>
        </is>
      </c>
      <c r="B12" s="5" t="n">
        <v>50000001</v>
      </c>
      <c r="C12" s="4" t="inlineStr">
        <is>
          <t xml:space="preserve"> </t>
        </is>
      </c>
    </row>
    <row r="13">
      <c r="A13" s="4" t="inlineStr">
        <is>
          <t>Interest Percentage</t>
        </is>
      </c>
      <c r="B13" s="9" t="n">
        <v>0.6667</v>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15" customWidth="1" min="3" max="3"/>
  </cols>
  <sheetData>
    <row r="1">
      <c r="A1" s="1" t="inlineStr">
        <is>
          <t>SUBSEQUENT EVENTS (Details Narrative) - USD ($) $ in Thousands</t>
        </is>
      </c>
      <c r="B1" s="2" t="inlineStr">
        <is>
          <t>3 Months Ended</t>
        </is>
      </c>
      <c r="C1" s="2" t="inlineStr">
        <is>
          <t>6 Months Ended</t>
        </is>
      </c>
    </row>
    <row r="2">
      <c r="B2" s="2" t="inlineStr">
        <is>
          <t>Mar. 31, 2022</t>
        </is>
      </c>
      <c r="C2" s="2" t="inlineStr">
        <is>
          <t>Jun. 30, 2022</t>
        </is>
      </c>
    </row>
    <row r="3">
      <c r="A3" s="3" t="inlineStr">
        <is>
          <t>Subsequent Event [Line Items]</t>
        </is>
      </c>
      <c r="B3" s="4" t="inlineStr">
        <is>
          <t xml:space="preserve"> </t>
        </is>
      </c>
      <c r="C3" s="4" t="inlineStr">
        <is>
          <t xml:space="preserve"> </t>
        </is>
      </c>
    </row>
    <row r="4">
      <c r="A4" s="4" t="inlineStr">
        <is>
          <t>Non-employees Description</t>
        </is>
      </c>
      <c r="B4" s="4" t="inlineStr">
        <is>
          <t>the Company issued 370 million Unicoin Rights in exchange for consideration of approximately $16,854
thousand including cash of $6,769 thousand, digital assets of $490 thousand and $9,541 thousand in value of services. Additional
Unicoin Rights with estimated value of $54 thousand were issued to Company employees and non-employees.</t>
        </is>
      </c>
      <c r="C4" s="4" t="inlineStr">
        <is>
          <t xml:space="preserve"> </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 Issued During Period, Shares, Other</t>
        </is>
      </c>
      <c r="B7" s="4" t="inlineStr">
        <is>
          <t xml:space="preserve"> </t>
        </is>
      </c>
      <c r="C7" s="5" t="n">
        <v>63200</v>
      </c>
    </row>
    <row r="8">
      <c r="A8" s="4" t="inlineStr">
        <is>
          <t>Stock Issued During Period, Value, Other</t>
        </is>
      </c>
      <c r="B8" s="4" t="inlineStr">
        <is>
          <t xml:space="preserve"> </t>
        </is>
      </c>
      <c r="C8" s="6" t="n">
        <v>1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3 Months Ended</t>
        </is>
      </c>
    </row>
    <row r="2">
      <c r="B2" s="2" t="inlineStr">
        <is>
          <t>Mar. 31, 2022</t>
        </is>
      </c>
    </row>
    <row r="3">
      <c r="A3" s="3" t="inlineStr">
        <is>
          <t>Accounting Policies [Abstract]</t>
        </is>
      </c>
      <c r="B3" s="4" t="inlineStr">
        <is>
          <t xml:space="preserve"> </t>
        </is>
      </c>
    </row>
    <row r="4">
      <c r="A4" s="4" t="inlineStr">
        <is>
          <t>ORGANIZATION AND OPERATIONS</t>
        </is>
      </c>
      <c r="B4" s="4" t="inlineStr">
        <is>
          <t xml:space="preserve">NOTE
1 – ORGANIZATION AND OPERATIONS Description of
Business TransparentBusiness,
Inc. (“TransparentBusiness” or the “Company”) was incorporated in the state of Delaware on June 22, 2015.
The SaaS (Software-as-a-Service) platform was developed in 2008 by KMGi Group, the predecessor to TransparentBusiness. The platform
is designed to increase remote workers’ productivity, protect client budgets from overbilling, allow coordination and monitoring
of their remote workforces and provide real-time information on the cost and status of all tasks and projects. The Company markets
its services throughout the United States of America. In
addition to its original SaaS business the Company wholly owns two TaaS (Talent-as-a-Service) companies and platforms, SheWorks!
and Yandiki, and holds a 51 As
more fully discussed in Note 4 – Unicorns Acquisition, in April 2021 the Company acquired a 66.67 Going
Concer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mpany has incurred net losses of ($ 375 10,127 9,054 289 61,302 59,947 The
Company is evaluating strategies to obtain the required additional funding for future operations. These strategies may include,
but are not limited to, obtaining equity financing, issuing debt, or entering other financing arrangements, and restructuring
of operations to grow revenues and decrease expenses. However, in view of uncertainties in U.S. and global financial markets,
the Company may be unable to access further equity or debt financing when needed. As such, there can be no assurance that the
Company will be able to obtain additional liquidity when needed or under acceptable terms, if at all. The
consolidated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been prepared in accordance with generally accepted accounting
principles in the United States (“U.S. GAAP”) and include the accounts of TransparentBusiness, Inc., its wholly owned
subsidiaries, SheWorks! and Yandiki, as well as ITSQuest and Unicorns. These entities are consolidated in accordance with Accounting
Standards Codification (“ASC”) 810, Consolidations . Certain
information and note disclosures normally included in financial statements prepared in accordance with U.S. GAAP have been condensed
or omitted. Accordingly, these unaudited condensed consolidated financial statements should be read in conjunction with the audited
consolidated financial statements and accompanying notes for the years ended December 31, 2021 and 2020. The unaudited condensed
consolidated balance sheet as of December 31, 2021, included herein, was derived from the audited consolidated balance sheet of
the Company as of that date. Use
of Estimates The
preparation of consolidated financial statements in conformity with GAAP requires us to make estimates and assumptions in the
consolidated financial statements and accompanying notes. Significant estimates and assumptions made by the Company include: the
valuation of Unicoins, valuation of non-cash consideration received from Unicorns customers, including accounts receivable and
private company investments, and the associated revenue recognition; valuation of investments in private companies; valuation
of Company’s common stock as a private company, valuation of the NCI in ITSQuest; valuation of the ITSQuest contingent divestiture;
determination of the fair value of assets acquired and liabilities assumed in the business combination with ITSQuest; determination
of the useful lives assigned to intangible assets; determination of the fair value of the ITSQuest indemnification asset and related
tax liability; assessments for potential impairment of goodwill and intangible assets including digital assets; assessments of
the recoverability of accounts receivable and determination of the fair value of certain stock awards issued. The Company bases
these estimates on historical experience and on various other assumptions that management believes to be reasonable, the result
of which forms the basis for making judgements about the carrying values of assets and liabilities. Actual results could differ
materially from those estimates. 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In
January 2020, the World Health Organization (“WHO”) announced a global health emergency because of a new strain of
coronavirus (“COVID-19”) and the risks to the international community. In March 2020, WHO classified the COVID-19
outbreak as a pandemic based on the rapid increase in exposure globally. The outbreak of the COVID-19 pandemic has affected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uncertain and subject to change. As of the date of this report, the Company’s efforts to respond to the challenges presented
by the conditions described above have allowed the Company to minimize the impacts of these challenges to its business. Financial
instruments that potentially subject the Company to concentrations of credit risk consist of cash and cash equivalents and accounts
receivables. The Company’s cash and cash equivalents are held in accounts with major financial institutions, and, at times,
exceed federally insured limits. In addition, as more fully described above, the Company has non-cash receivables consisting of
options and warrants to purchase common stock in small private companies. The Company also holds digital assets which are more
fully described above and in Note 5. Digital asset market values are subject to significant fluctuations based on supply and demand
for such digital assets and other factors. The Company’s digital assets are included in the consolidated balance sheets
as intangible assets. During
the three months ended March 31, 2022, the Company had one customer for which revenue accounted for 10 45 36 10 16 13 10 5 2 3 The
Share Exchange Agreement we entered into in order to acquire a majority stake in ITSQuest contains a contingent divestiture provision
whereby if TransparentBusiness does not engage in a public offering of its securities at a price of at least $10 per share on
or before December 31, 2022, then TransparentBusiness will be required to divest itself of the acquired ITSQuest equity by returning
the same to the founders of ITSQuest, and such founders shall be entitled to retain the shares of TransparentBusiness received
pursuant to the Exchange Agreement. Such an event would cause the loss of ITSQuest-associated revenue to TransparentBusiness while
resulting in us having issued equity to the ITSQuest founders for only nominal consideration. Significant
Accounting Policies There
have been no material changes to the Company’s significant accounting policies disclosed in its audited consolidated financial
statements for the years ended December 31, 2021 and 2020. However, the Company has expanded the description of its accounting
policy for Unicorn Hunters Revenue and Non-Cash Receivables and Accounting for Investments in Private Companies in Note 4 - Unicorns
Acquisition. Lease
Accounting As
more fully discussed in the Company’s audited financial statements for the years ended December 31, 2021 and 2020, in February
2016, the FASB issued ASU No. 2016-02, Leases (Topic 842). Under ASU 2016-02, entities are required to recognize
assets and liabilities for the rights and obligations created by leases on the entity’s consolidated balance sheets for
both finance and operating leases. Topic 842 is effective for the Company beginning January 1, 2022 in connection with the issuance
of its annual financial statements for the year ended December 31, 2022 and for interim periods beginning with its quarterly financial
statements for the three months ended March 31, 2023. Because the standard is effective January 1, 2022, but is not required to
be reflected in quarterly financial statements until the first quarter of 2023, the comparative financial statements for the first
quarter of 2022 to be included with the financial statements for the first quarter of 2023 may differ from these financial statements
as a result of recognition of assets and liabilities for the rights and obligations created by the Company’s leases. Revenue
Recognition Revenue
Sources The
Company primarily derives its revenues from three revenue streams:
1. Subscription
Revenue
2. Staffing
Revenue
3. Unicorns
Revenue Refer
to Note 6 – Segment Information for disaggregated revenue information. Deferred
revenue The
Company had deferred revenue of $ 210 51 9.0 2.2 Reclassification
of Operating Costs and Expenses: During
the three months ended June 30, 2022, the Company reclassified certain operating costs and expenses within the consolidated statements
of operations and comprehensive loss. Prior-period amounts were revised to conform with the current presentation. These changes
have no impact on the Company’s previously reported consolidated net loss, loss per share, total operating expenses, financial
position, or cash flows. The reclassifications result from refinement of the Company’s approach to allocation of expenses
based on departments. This refined methodology resulted in a reduction of general and administrative expense and increases in
sales and marketing expense and research and development expense. The
classification of operating cost and expenses included in the condensed consolidated statements of operations and comprehensive
loss for the three months ended March 31, 2022 and 2021, included herein, conform to the refined methodology described above.
However, since the reclassification affects amounts included in the consolidated statements of operations and comprehensive loss
for the three months ended March 31, 2022 and 2021 respectively, which were previously reported in Form 10-12GA filed on August
13, 2022, the impact of those changes is presented below:
Schedule of previously reported
Three
Months Ended Three
Months Ended
As Adjustments Reclassified As Adjustments Reclassified
Operating
Costs and Expenses:
General
and administrative 3,820,788 (420,984 ) 3,399,804 3,494,813 450,892 3,945,705
Sales
and marketing 1,449,717 298,286 1,748,003 7,312,996 (460,041 ) 6,852,955
Research
and development - 122,698 122,698 119,000 9,149 128,149
Total
Operating Costs and Expenses 5,270,505 - 5,270,505 10,926,809 - 10,926,8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t>
        </is>
      </c>
      <c r="B4" s="4" t="inlineStr">
        <is>
          <t xml:space="preserve">NOTE
3 – FAIR VALUE MEASUREMENT The
Company measures the fair value of financial instruments in accordance with ASC 820. ASC 820 defines fair value, establishes a
framework for measuring fair value in accordance with U.S. GAAP,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Quoted prices (unadjusted)
in active markets for identical assets or liabilities.
Level 2 Significant other
inputs that are directly or indirectly observable in the marketplace.
Level 3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ollowing table is a summary of financial assets and liabilities measured at fair value on a recurring basis and their classification
within the fair value hierarchy:
Schedule of fair value assets measured on recurring basis
As
of March 31, 2022
Carrying
Value Level
1 Level
2 Level
3 Total
ASSETS
Cash
held by financial institutions $ 9,369,235 $ 9,369,235 $ - $ - $ 9,369,235
Money
market funds 472,733 472,733 - - 472,733
As
of December 31, 2021
Carrying
Value Level
1 Level
2 Level
3 Total
ASSETS
Cash
held by financial institutions $ 1,299,808 $ 1,299,808 $ - $ - $ 1,299,808
Money
market funds 572,721 572,721 - - 572,721 Assets
Measured at Fair Value on a Non-Recurring Basis As
discussed in Note 2, consideration from Unicorns customers generally includes a commitment to issue stock options or warrants
from customers who appear on the Unicorn Hunters show. This non-cash consideration is recognized in accounts receivable at the
estimated fair values at or near the dates of contract inception using Level 3 inputs. The fair value of these commitments, as
well as the options or warrants of private companies, held upon settlement of such receivables, as measured using Level 3 inputs,
may fluctuate, as discussed in the Company’s accounting policy for private company investments, which is included in Note
4 below. Certain other items such as goodwill, intangible assets, contingent divestiture and NCI resulting from the ITSQuest acquisition
are recognized or disclosed at fair value on a non-recurring basis. The Company determines the fair value of these items using
Level 3 inputs. There are inherent limitations when estimating the fair value of financial instruments, and the fair values reported
are not necessarily indicative of the amounts that would be realized in current market transa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2:41:35Z</dcterms:created>
  <dcterms:modified xmlns:dcterms="http://purl.org/dc/terms/" xmlns:xsi="http://www.w3.org/2001/XMLSchema-instance" xsi:type="dcterms:W3CDTF">2022-10-28T22:41:35Z</dcterms:modified>
</cp:coreProperties>
</file>